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sheetId="6" r:id="rId6"/>
    <s:sheet name="Equity Plans" sheetId="7" r:id="rId7"/>
    <s:sheet name="Real Estate Investments" sheetId="8" r:id="rId8"/>
    <s:sheet name="Defined Benefit Plan" sheetId="9" r:id="rId9"/>
    <s:sheet name="Segment and Nonregulated Busine" sheetId="10" r:id="rId10"/>
    <s:sheet name="Long-Term Liabilities and Bank " sheetId="11" r:id="rId11"/>
    <s:sheet name="Fair Value Measurement" sheetId="12" r:id="rId12"/>
    <s:sheet name="Regulatory Rate Filings" sheetId="13" r:id="rId13"/>
    <s:sheet name="Balancing and Memorandum Accoun" sheetId="14" r:id="rId14"/>
    <s:sheet name="Regulatory Assets and Liabiliti" sheetId="15" r:id="rId15"/>
    <s:sheet name="Texas Water Alliance Limited (N" sheetId="16" r:id="rId16"/>
    <s:sheet name="Legal Proceedings" sheetId="17" r:id="rId17"/>
    <s:sheet name="General (Policies)" sheetId="18" r:id="rId18"/>
    <s:sheet name="Equity Plans (Tables)" sheetId="19" r:id="rId19"/>
    <s:sheet name="Real Estate Investments (Tables" sheetId="20" r:id="rId20"/>
    <s:sheet name="Defined Benfit Plan (Tables)" sheetId="21" r:id="rId21"/>
    <s:sheet name="Segment and Nonregulated Busi22" sheetId="22" r:id="rId22"/>
    <s:sheet name="Balancing and Memorandum Acco23" sheetId="23" r:id="rId23"/>
    <s:sheet name="Regulatory Assets and Liabili24" sheetId="24" r:id="rId24"/>
    <s:sheet name="General -New Accounting Pronoun" sheetId="25" r:id="rId25"/>
    <s:sheet name="General - Additional Informatio" sheetId="26" r:id="rId26"/>
    <s:sheet name="General - Earnings Per Share (D" sheetId="27" r:id="rId27"/>
    <s:sheet name="General - Depreciation (Details" sheetId="28" r:id="rId28"/>
    <s:sheet name="Equity Plans (Details)" sheetId="29" r:id="rId29"/>
    <s:sheet name="Real Estate Investments (Detail" sheetId="30" r:id="rId30"/>
    <s:sheet name="Defined Benfit Plan (Details)" sheetId="31" r:id="rId31"/>
    <s:sheet name="Segment and Nonregulated Busi32" sheetId="32" r:id="rId32"/>
    <s:sheet name="Long-Term Liabilities and Ban33" sheetId="33" r:id="rId33"/>
    <s:sheet name="Fair Value Measurement (Details" sheetId="34" r:id="rId34"/>
    <s:sheet name="Regulatory Rate Filings (Detail" sheetId="35" r:id="rId35"/>
    <s:sheet name="Balancing and Memorandum Acco36" sheetId="36" r:id="rId36"/>
    <s:sheet name="Regulatory Assets and Liabili37" sheetId="37" r:id="rId37"/>
    <s:sheet name="Texas Water Alliance Limited (D" sheetId="38" r:id="rId38"/>
  </s:sheets>
  <s:definedNames/>
  <s:calcPr calcId="124519" calcMode="auto" fullCalcOnLoad="1"/>
</s:workbook>
</file>

<file path=xl/sharedStrings.xml><?xml version="1.0" encoding="utf-8"?>
<sst xmlns="http://schemas.openxmlformats.org/spreadsheetml/2006/main" uniqueCount="438">
  <si>
    <t>Document and Entity Information Document - shares</t>
  </si>
  <si>
    <t>3 Months Ended</t>
  </si>
  <si>
    <t>Mar. 31, 2016</t>
  </si>
  <si>
    <t>Apr. 20, 2016</t>
  </si>
  <si>
    <t>Document and Entity Information [Abstract]</t>
  </si>
  <si>
    <t>Entity Registrant Name</t>
  </si>
  <si>
    <t>SJW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Comprehensive Income - USD ($) $ in Thousands</t>
  </si>
  <si>
    <t>Mar. 31, 2015</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Dividend income</t>
  </si>
  <si>
    <t>Other, net</t>
  </si>
  <si>
    <t>Income before income taxes</t>
  </si>
  <si>
    <t>Provision for income taxes</t>
  </si>
  <si>
    <t>NET INCOME</t>
  </si>
  <si>
    <t>Other comprehensive income (loss), net of tax:</t>
  </si>
  <si>
    <t>Unrealized gain (loss) on investment</t>
  </si>
  <si>
    <t>COMPREHENSIVE INCOME</t>
  </si>
  <si>
    <t>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5</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Current regulatory assets, net</t>
  </si>
  <si>
    <t>Other current assets</t>
  </si>
  <si>
    <t>Assets, Current</t>
  </si>
  <si>
    <t>OTHER ASSETS:</t>
  </si>
  <si>
    <t>Investment in California Water Service Group</t>
  </si>
  <si>
    <t>Net regulatory assets, less current portion</t>
  </si>
  <si>
    <t>Assets, Noncurrent</t>
  </si>
  <si>
    <t>Assets</t>
  </si>
  <si>
    <t>Shareholders' equity:</t>
  </si>
  <si>
    <t>Common stock, $0.521 par value; authorized 36,000,000 shares; issued and outstanding 20,425,794 shares on March 31, 2016 and 20,381,949 on December 31, 2015</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OTHER NONCURRENT LIABILITIES</t>
  </si>
  <si>
    <t>COMMITMENTS AND CONTINGENCIES</t>
  </si>
  <si>
    <t>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and other current liabilities</t>
  </si>
  <si>
    <t>Tax receivable and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Payments to retire utility plant, net of salvage</t>
  </si>
  <si>
    <t>NET CASH USED IN INVESTING ACTIVITIES</t>
  </si>
  <si>
    <t>FINANCING ACTIVITIES:</t>
  </si>
  <si>
    <t>Borrowings from line of credit</t>
  </si>
  <si>
    <t>Repayments of line of credit</t>
  </si>
  <si>
    <t>Repayments of long-term borrowings</t>
  </si>
  <si>
    <t>Dividends paid</t>
  </si>
  <si>
    <t>Employee stock purchase plan proceeds</t>
  </si>
  <si>
    <t>Tax benefits realized from restricted and deferred stock units</t>
  </si>
  <si>
    <t>Receipts of advances and contributions in aid of construction</t>
  </si>
  <si>
    <t>Refunds of advances for construction</t>
  </si>
  <si>
    <t>NET CASH PROVIDED (USED) BY FINANCING ACTIVITIES</t>
  </si>
  <si>
    <t>NET CHANGE IN CASH AND CASH EQUIVALENTS</t>
  </si>
  <si>
    <t>CASH AND CASH EQUIVALENTS, BEGINNING OF PERIOD</t>
  </si>
  <si>
    <t>CASH AND CASH EQUIVALENTS, END OF PERIOD</t>
  </si>
  <si>
    <t>Cash paid (received) during the period for:</t>
  </si>
  <si>
    <t>Interest</t>
  </si>
  <si>
    <t>Income taxes</t>
  </si>
  <si>
    <t>Supplemental disclosure of non-cash activities:</t>
  </si>
  <si>
    <t>Increas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5 Annual Report on Form 10-K should be read with the accompanying unaudited condensed consolidated financial statements. In February 2015, the Financial Accounting Standards Board (“FASB”) issued Accounting Standards Update (“ASU”) 2015-02, “Consolidation” which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was effective for SJW Corp. in the first quarter of 2016. The adoption of ASU 2015-02 did not have a material impact on our consolidated financial statements.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In response to the ongoing drought in California, on March 17, 2015, the State Water Resources Control Board (“State Water Board”) adopted an expanded emergency conservation regulation that became effective on March 27, 2015. The regulation prohibits certain outdoor water uses for all Californians and also places water usage restrictions on businesses in the restaurant and hospitality sectors. On March 25, 2015, the Santa Clara Valley Water District (“SCVWD”) increased their conservation target from 20% to 30% through the end of 2015. On April 1, 2015, Governor Edmund G. Brown Jr. issued an executive order imposing restrictions to achieve a statewide 25% reduction in potable urban water usage through February 28, 2016 based on 2013 usage. On November 13, 2015, Governor Brown issued Executive Order B-36-15 that calls for an extension of restrictions on urban potable water usage until October 31, 2016, should drought conditions persist through January of 2016. On February 2, 2016, the State Water Board approved a resolution to extend the existing emergency conservation regulation as directed in the November 2015 executive order. On April 9, 2015, the California Public Utilities Commission (“CPUC”) issued a resolution ordering its regulated water utilities to comply with the State Water Board's emergency conservation regulation, conduct additional customer outreach and implement restrictions on outdoor water use. Effective June 15, 2015, San Jose Water Company was authorized by the CPUC to activate Stage 3 of Tariff Rule 14.1 which is a water shortage contingency plan with mandatory water usage reductions and drought surcharges. Tariff Rule 14.1 focuses primarily on restrictions of outdoor water use which accounts for 50% of a typical customer's water usage. The drought surcharges are not recorded in revenue. Rather, they are recorded in a regulatory liability account which has been authorized by the CPUC to track lost revenues from conservation. As of March 31, 2016 , San Jose Water Company had accumulated a balance of approximately $512 in the drought surcharge account. This amount will be used to offset future rate increases that would otherwise be necessary to recover lost revenue due to drought conservation efforts as described below. San Jose Water Company is continually working to remain in compliance with the various drought rules and regulations and is also working with local governments as well as the SCVWD to communicate consistent messages to the public about use restrictions and related matters because of the ongoing drought. Effective March 31, 2014, San Jose Water Company received approval from the CPUC to institute a Mandatory Conservation Revenue Adjustment Memorandum Account (“MCRAMA”), using a Water Revenue Adjustment Mechanism (“WRAM”). The account was subsequently renamed the Water Conservation Memorandum Account (“WCMA”). The WCMA calculation methodology allows San Jose Water Company to track lost revenue associated with reduced sales due to the ongoing drought and the associated calls for water use reduction from the SCVWD. San Jose Water Company records the lost revenue captured in the WCMA regulatory accounts once the revenue recognition requirements of FASB ASU Topic 980 - “Regulated Operations,” subtopic 605-25 are met. For further discussion, please see Note 8 and Note 9. 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 For the three months ended March 31, 2016 and 2015 , 1,617 and 118 anti-dilutive restricted common stock units were excluded from the dilutive earnings per share calculation, respectively. A portion of depreciation expense is allocated to administrative and general expense. For the three months ended March 31, 2016 and 2015 , the amounts allocated to administrative and general expense were $414 and $399 , respectively.</t>
  </si>
  <si>
    <t>Equity Plans</t>
  </si>
  <si>
    <t>Disclosure of Compensation Related Costs, Share-based Payments [Abstract]</t>
  </si>
  <si>
    <t>EQUITY PLANS</t>
  </si>
  <si>
    <t>Equity Plans SJW Corp. accounts for share-based compensation based on the grant date fair value of the awards issued to employees in accordance with FASB ASC Topic 718 - “Compensation - Stock Compensation,” which requires the measurement and recognition of compensation expense based on the estimated fair value for all share-based payment awards. 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March 31, 2016 , the remaining number of shares available for issuance under the Incentive Plan was 1,000,614 , and 239,918 shares were issuable under outstanding restricted stock units and deferred restricted stock units. In addition, shares are issued to employees under the company's ESPP.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months ended March 31, 2016 and 2015 . Three months ended March 31, 2016 2015 Adjustments to additional paid-in capital and common stock for: Compensation costs charged to income: ESPP $ 79 76 Restricted stock and deferred restricted stock 394 323 Total compensation costs charged to income $ 473 399 Excess tax benefits realized from stock issuance: Restricted stock and deferred restricted stock $ 108 526 Total excess tax benefits realized from stock issuance $ 108 526 Proceeds from ESPP and similar instruments: ESPP $ 451 433 Total proceeds from the ESPP and similar instruments $ 451 433 Stock, Restricted Stock and Deferred Restricted Stock On January 4, 2016 , restricted stock units covering an aggregate of 17,835 shares of common stock of SJW Corp. were granted to certain officers of SJW Corp. and its subsidiaries. The units vest in three equal successive installments upon completion of each year of service with no dividend equivalent rights. Share-based compensation expense of $27.02 per unit which is based on the award grant date fair value is being recognized over the service period beginning in 2016. On January 26, 2016 , certain officers of SJW Corp. were granted performance-based restricted stock units covering an aggregate target number of SJW Corp.'s shares of common stock equal to 12,473 that will vest based on the actual attainment of specified performance goals measured for the 2016 calendar year and continued service through December 31, 2016.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29.46 per unit which is based on the award grant date fair value is being recognized assuming the performance goals will be attained. As of March 31, 2016 , management believes that the performance goals will be met. As of March 31, 2016 , the total unrecognized compensation costs related to restricted and deferred restricted stock plans was $1,705 . This cost is expected to be recognized over a remaining weighted average period of 1.19 years. Employee Stock Purchase Plan The ESPP allows eligible employees to purchase shares of SJW Cor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After considering estimated employee terminations or withdrawals from the plan before the purchase date, SJW Corp.'s recorded expenses were $40 and $39 for the three months ended March 31, 2016 and 2015 , respectively, related to the ESPP. The total unrecognized compensation costs related to the semi-annual offering period that ends July 29, 2016 for the ESPP is approximately $55 . This cost is expected to be recognized during the second and third quarters of 2016.</t>
  </si>
  <si>
    <t>Real Estate Investments</t>
  </si>
  <si>
    <t>Real Estate Investments, Net [Abstract]</t>
  </si>
  <si>
    <t>REAL ESTATE INVESTMENTS</t>
  </si>
  <si>
    <t>Real Estate Investments The major components of real estate investments as of March 31, 2016 and December 31, 2015 are as follows: March 31, December 31, Land $ 17,297 17,297 Buildings and improvements 57,262 57,015 Intangibles 329 329 Subtotal 74,888 74,641 Less: accumulated depreciation and amortization 13,599 13,207 Total $ 61,289 61,434 Depreciation and amortization is computed using the straight-line method over the estimated life of the respective assets, ranging from 5 to 39 years .</t>
  </si>
  <si>
    <t>Defined Benefit Plan</t>
  </si>
  <si>
    <t>Compensation and Retirement Disclosure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months ended March 31, 2016 and 2015 are as follows: Three months ended March 31, 2016 2015 Service cost $ 1,240 1,363 Interest cost 1,878 1,711 Other cost 1,111 1,192 Expected return on assets (1,895 ) (1,817 ) $ 2,334 2,449 The following tables summarize the fair values of plan assets by major categories as of March 31, 2016 and December 31, 2015 : Fair Value Measurements at March 31, 2016 Quoted Prices in Active Markets for Identical Assets Significant Observable Inputs Significant Unobservable Inputs Asset Category Benchmark Total (Level 1) (Level 2) (Level 3) Cash and cash equivalents $ 8,494 $ 8,494 $ — $ — Actively Managed (a): All Cap Equity Russell 3000 Value 4,282 4,260 22 — U.S. Large Cap Equity Russell 1000, Russell 1000 Growth, Russell 1000 Value 35,123 35,123 — — U.S. Mid Cap Equity Russell Mid Cap, Russell Mid Cap Growth, Russell Mid Cap Value 5,937 5,937 — — U.S. Small Cap Equity Russell 2000, Russell 2000 Growth, Russell 2000 Value 5,288 5,288 — — Non-U.S. Large Cap Equity MSCI EAFE 4,806 4,806 — — REIT NAREIT - Equity REIT'S 5,616 — 5,616 — Fixed Income (b) (b) 39,235 — 39,235 — Total $ 108,781 $ 63,908 $ 44,873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Quoted Prices in Active Markets for Identical Assets Significant Observable Inputs Significant Unobservable Inputs Asset Category Benchmark Total (Level 1) (Level 2) (Level 3) Cash and cash equivalents $ 9,500 $ 9,500 $ — $ — Actively Managed (a): All Cap Equity Russell 3000 Va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 - Equity REIT'S 5,346 — 5,346 — Fixed Income (b) (b) 38,614 — 38,614 — Total $ 109,415 $ 65,429 $ 43,986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6 , San Jose Water Company expects to make required and discretionary cash contributions of up to $8,652 to the pension plans and Social Welfare Plan. There have been no contributions to the pension plans and Social Welfare Plan for the three months ended March 31, 2016 .</t>
  </si>
  <si>
    <t>Segment and Nonregulated Business Reporting</t>
  </si>
  <si>
    <t>Segment Reporting [Abstract]</t>
  </si>
  <si>
    <t>SEGMENT AND NONREGULATED BUSINESS REPORTING</t>
  </si>
  <si>
    <t>Segment and Non-Tariffed Business Reporting SJW Corp. is a holding company with five subsidiaries: (i) San Jose Water Company, a water utility which operates both regulated and non-tariffed businesses, (ii) SJW Land Company and its consolidated variable interest entity, 444 West Santa Clara Street, L.P., which operate commercial building rentals, (iii) SJWTX, Inc. which is doing business as Canyon Lake Water Service Company (“CLWSC”), a regulated water utility located in Canyon Lake, Texas, and its consolidated non-tariffed variable interest entity, Acequia Water Supply Corporation, (iv) Texas Water Alliance Limited, a non-tariffed water utility operation which is undertaking activities that are necessary to develop a water supply project in Texas, and (v) SJW Group, Inc., a Delaware corporation formed in March 2015 for the sole purpose of effectuating a change in the state of incorporation of SJW Corp. from California to Delaware. On March 24, 2016, the PUCT issued a decision of approval for the reincorporation. A decision from the CPUC is expected in the second quarter of 2016.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Limited, together referred to as “Water Utility Services.” The second segment is property management and investment activity conducted by SJW Land Company, referred to as “Real Estate Services.” SJW Corp.'s reportable segments have been determined based on information used by the chief operating decision maker. SJW Cor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March 31, 2016 Water Utility Services Real Estate Services All Other* SJW Corp. Regulated Non-tariffed Non-tariffed Non-tariffed Regulated Non-tariffed Total Operating revenue $ 58,141 1,204 1,767 — 58,141 2,971 61,112 Operating expense 48,121 882 1,032 496 48,121 2,410 50,531 Operating income (loss) 10,020 322 735 (496 ) 10,020 561 10,581 Net income (loss) 3,571 105 253 (551 ) 3,571 (193 ) 3,378 Depreciation and amortization 10,673 116 394 — 10,673 510 11,183 Senior note, mortgage and other interest expense 4,626 — 250 559 4,626 809 5,435 Income tax expense (benefit) in net income 2,272 106 141 (397 ) 2,272 (150 ) 2,122 Assets $ 1,265,848 18,566 65,536 5,626 1,265,848 89,728 1,355,576 For Three Months Ended March 31, 2015 Water Utility Services Real Estate Services All Other* SJW Corp. Regulated Non-tariffed Non-tariffed Non-tariffed Regulated Non-tariffed Total Operating revenue $ 58,887 1,447 1,778 — 58,887 3,225 62,112 Operating expense 46,922 962 1,024 399 46,922 2,385 49,307 Operating income (loss) 11,965 485 754 (399 ) 11,965 840 12,805 Net income (loss) 4,701 218 260 (484 ) 4,701 (6 ) 4,695 Depreciation and amortization 9,679 90 390 — 9,679 480 10,159 Senior note, mortgage and other interest expense 4,830 — 255 567 4,830 822 5,652 Income tax expense (benefit) in net income 2,818 182 145 (351 ) 2,818 (24 ) 2,794 Assets $ 1,184,973 18,668 65,995 4,314 1,184,973 88,977 1,273,950 * For the three months ended March 31, 2016 , the “All Other” category includes the accounts of SJW Corp. on a stand-alone basis and SJW Group, Inc. For the three months ended March 31, 2016 , SJW Group, Inc. had no revenue or expenses recorded and as of March 31, 2016 held no assets. For the three months ended March 31, 2015 , the “All Other” category includes the accounts of SJW Corp. on a stand-alone basis.</t>
  </si>
  <si>
    <t>Long-Term Liabilities and Bank Borrowings</t>
  </si>
  <si>
    <t>Debt Disclosure [Abstract]</t>
  </si>
  <si>
    <t>Long-Term Liabilities and Bank Borrowings 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 In April 2015, the FASB issued Accounting Standards Update ASU 2015-03, “Interest — Simplifying the Presentation of Debt Issuance Costs” which became effective for SJW Corp. during the first quarter of 2016. ASU 2015-03 changes the presentation of debt issuance costs for term debt in the balance sheet by requiring the debt issuance costs to be presented as a direct deduction from the related debt liability, rather than recorded as an asset. In August 2015, ASU 2015-15, “Presentation and Subsequent Measurement of Debt Issuance Costs Associated with Line-of-Credit Arrangements,” was issued to provide clarification to ASU 2015-03. The standard specifies that the SEC would not object to an entity deferring and presenting debt issuance costs as an asset and subsequently amortizing deferred debt issuance costs ratably over the term of the line-of-credit arrangement, regardless of whether there are any outstanding borrowings on the line-of-credit arrangement. This standard required application on a retrospective basis. Upon adoption of the standard, SJW Corp. reclassified the presentation of debt issuance costs totaling $3,561 and $3,638 which was originally included in unamortized debt issuance, broker and reacquisition costs against its long-term debt on the Consolidated Balance Sheets as of March 31, 2016 and December 31, 2015 , respectively. There was no impact from adopting the standard on SJW Corp.'s Consolidated Statements of Comprehensive Income, Changes in Shareholders' Equity, and Cash Flows for the three months ended March 31, 2016 and year ended December 31, 2015 .</t>
  </si>
  <si>
    <t>Fair Value Measurement</t>
  </si>
  <si>
    <t>Fair Value Disclosures [Abstract]</t>
  </si>
  <si>
    <t>FAIR VALUE MEASUREMENT</t>
  </si>
  <si>
    <t>Fair Value Measurement The following instruments are not measured at fair value on the SJW Corp.'s condensed consolidated balance sheets as of March 31, 2016 , but require disclosure of their fair values: cash and cash equivalents, accounts receivable and accounts payable. The estimated fair value of such instruments as of March 31, 2016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 during the three months ended March 31, 2016 . The fair value of these instruments would be categorized as Level 2 in the fair value hierarchy, with the exception of cash and cash equivalents, which would be categorized as Level 1. The fair value of pension plan assets is discussed in Note 4. The fair value of SJW Corp.'s long-term debt was approximately $498,618 and $500,035 as of March 31, 2016 and December 31, 2015 , respectively, and was determined using a discounted cash flow analysis, based on the current rates for similar financial instruments of the same duration and creditworthiness of the company. The book value of the long-term debt was $ 380,604 and $ 380,678 as of March 31, 2016 and December 31, 2015 , respectively. The fair value of long-term debt would be categorized as Level 2 in the fair value hierarchy. As of March 31, 2016 and December 31, 2015 , the fair value of the Company's investment in California Water Service Group was $6,925 and $6,030 , respectively, and would be categorized as Level 1 of the fair value hierarchy.</t>
  </si>
  <si>
    <t>Regulatory Rate Filings</t>
  </si>
  <si>
    <t>Regulated Operations [Abstract]</t>
  </si>
  <si>
    <t>Regulatory Rate Filings On January 5, 2015, San Jose Water Company filed General Rate Case Application No. 15-01-002 requesting authority for an increase of revenue of $34,928 , or 12.22% , in 2016, $9,954 , or 3.11% , in 2017 and $17,567 , or 5.36% , in 2018. This General Rate Case filing also includes several “special requests”, including but not limited to: (1) recovery of the under-collected balance of $4,752 in balancing accounts, (2) disbursement of the over-collected balance of $976 accrued in various memorandum accounts, and (3) implementation of a full revenue decoupling Water Revenue Adjustment Mechanism and associated Modified Cost Balancing Account. The ORA submitted testimony on April 23 2015, recommending increases of $23,468 , or 8.54% , in 2016, $13,803 , or 4.42% , in 2017 and $16,261 , or 4.95% in 2018. San Jose Water Company and the CPUC's Office of Ratepayer Advocates (“ORA”) reached a settlement agreement on a range of issues, including full settlement on all contested utility plant in-service items. Evidentiary hearings to address all remaining unsettled items took place in June 2015 and briefs were submitted in July 2015. Since a decision was not reached by the end of 2015, the CPUC authorized San Jose Water Company to implement interim rates, effective January 1, 2016, until such time as a decision is adopted. Interim rates have been set equal to calendar year-end 2015 rates and will remain in effect until a decision is adopted. Any difference between interim rates and the rates ultimately approved will be tracked in a memorandum account and will submitted to the CPUC for recovery or refund. On April 22, 2016 the CPUC issued a proposed decision that is scheduled to be voted on at the May 26, 2016 CPUC business meeting. On July 30, 2015, San Jose Water Company filed Application No. 15-07-027 with the CPUC seeking the authorization to implement a reincorporation of San Jose Water Company's parent holding company, SJW Corp., from its present form as a California corporation to a Delaware corporation. A prehearing conference was held in this matter on September 30, 2015. A decision in this matter is anticipated in the second quarter of 2016. On December 11, 2015, San Jose Water Company along with three other California water utilities (the “Joint Parties”), filed a request for a one year postponement of their 2016 Cost of Capital (“COC”) filings scheduled for March 31, 2016. Pursuant to the CPUC's rate case plan, the Joint Parties were required to file their COC applications on a triennial basis with the next scheduled filing due on March 31, 2016. Postponing the filing for one year would alleviate administrative processing costs on the Joint Parties as well as the CPUC staff. On February 1, 2016, the CPUC's executive director approved the Joint Parties request for a one year postponement. Joint Parties are now required to file their next COC applications by March 31, 2017. On December 15, 2015, San Jose Water Company filed Advice Letter No. 481 with the CPUC requesting authorization to re-implement a previously existing surcharge of $0.0492 per CCF to amortize the remaining uncollected balancing account recovery authorized in General Rate Case Decision 14-08-006. In Decision No. 14-08-006 the CPUC authorized San Jose Water Company to recover the $2,599 under-collection in various balancing accounts over a 12-month period beginning in August of 2014. However, at the end of the 12-month period $590 of the originally authorized $2,599 remained uncollected. This under-collection is due primarily to actual sales being substantially lower than the commission authorized sales estimate which was used to calculate the surcharge level. The advice letter was approved and effective on January 15, 2016. On February 5, 2016, San Jose Water Company filed Advice Letter No. 482 with the CPUC. With this advice letter San Jose Water Company requested authorization to recover the $7,668 balance accumulated in the WCMA during the period January 1, 2015 through December 31, 2015. The WCMA is used to track the revenue impact of mandatory conservation upon San Jose Water Company’s quantity revenue resulting from mandatory conservation instituted by the State of California and the SCVWD. The requested $7,668 recovery is the net amount of the total drought related revenue reduction calculated in the WCMA offset by the drought surcharges collected during 2015. As directed by the CPUC, the under-collection will be recovered via a surcharge of $0.1441 per CCF on the existing quantity rate for a period of 12 months from the date of CPUC approval. On April 21, 2016, the CPUC passed Resolution W-5095 approving San Jose Water Company's requested recovery. On February 25, 2016, the CPUC passed Resolution W-5074 which affirmed San Jose Water Company's Water Shortage Contingency Plan in Schedule 14.1 with staged mandatory reductions and drought surcharges. Schedule 14.1 is the tariff that includes the drought allocations and drought surcharges currently in effect for residential customers and for dedicated landscape services. San Jose Water Company originally implemented Schedule 14.1 in June 2015 in response to the Governor’s Executive Order B-29-15, and by orders of the State Water Board and the CPUC. San Jose Water Company received protests from some customers and from ORA when Schedule 14.1 was implemented. The resolution in effect denies these protests and affirms San Jose Water Company’s Schedule 14.1. On February 29, 2016, San Jose Water Company filed Advice Letter No. 483 with the CPUC. This advice letter requested authorization to increase revenue requirement by $1,659 via a rate base offset for 2015 calendar year plant additions related to the Montevina Water Treatment Plant Upgrade Project. With this increase, the bill for a residential customer using 15 CCF per month will increase by $0.46 , or 0.55% per month. This requested increase was approved and became effective March 30, 2016. Effective September 1, 2014, CLWSC became subject to the economic regulation of the Public Utilities Commission of Texas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 On September 16, 2015, CLWSC filed an application with the PUCT requesting approval of the reincorporation of SJW Corp. from a California corporation to a Delaware corporation. A decision was issued on March 24, 2016 approving the reincorporation.</t>
  </si>
  <si>
    <t>Balancing and Memorandum Account Recovery Procedures</t>
  </si>
  <si>
    <t>BALANCING AND MEMORANDUM ACCOUNT RECOVERY PROCEDURES</t>
  </si>
  <si>
    <t>Balancing and Memorandum Account Recovery Procedures In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cost of capital,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will be recorded for amounts SJW Corp. estimates will not be collected within the 24-month period. This reserve is based on the difference between authorized usage in the last general rate case decision and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 Based on FASB ASC Topic 980-605-25—“Alternative Revenue Programs,” San Jose Water Company recognized $3,014 of lost revenues accumulated in the WCMA account for three months ended March 31, 2016 . The regulatory asset this created was offset by a regulatory liability in the amount of $3,014 created by Tariff Rule 14.1 drought surcharges collected during the same period as allowed for in Advice Letter 473A which was approved by the CPUC and became effective June 15, 2015. These amounts have been recorded in the 2016 WCMA row shown in the table below. Three months ended March 31, 2016 Three months ended March 31, 2015 Beginning Balance Revenue Increase (Reduction) Refunds (Collections) Surcharge Offset Ending Balance Beginning Balance Revenue Increase (Reduction) Refunds (Collections) Surcharge Offset Ending Balance Memorandum accounts: 2014 WCMA* $ 2,944 — (517 ) — 2,427 $ — — — — — 2015 WCMA* 5,372 (20 ) — — 5,352 — — — — — 2016 WCMA — 3,014 — (3,014 ) — — — — — — All others 594 517 (1 ) — 1,110 (1,377 ) 423 165 — (789 ) Total memorandum accounts 8,910 3,511 (518 ) (3,014 ) 8,889 (1,377 ) 423 165 — (789 ) Balancing accounts, net assets: Water supply costs 2,771 (313 ) (22 ) — 2,436 890 (12 ) (53 ) — 825 Drought surcharges (359 ) — (3,167 ) 3,014 (512 ) — — — — — Pension (552 ) 280 (155 ) — (427 ) 1,412 (606 ) (383 ) — 423 2012 General Rate Case true-up 33,070 — (2,498 ) — 30,572 44,400 1,876 (2,759 ) — 43,517 All others 1,366 (130 ) (11 ) — 1,225 1,736 (114 ) (29 ) — 1,593 Total balancing accounts $ 36,296 (163 ) (5,853 ) 3,014 33,294 $ 48,438 1,144 (3,224 ) — 46,358 Total $ 45,206 3,348 (6,371 ) — 42,183 $ 47,061 1,567 (3,059 ) — 45,569 * As of March 31, 2016 , the reserve balance for the 2014 WCMA and 2015 WCMA was $1,278 and $2,343 , respectively, which has been netted from the balances above. There was no reserve recorded for the 2014 WCMA and 2015 WCMA at March 31, 2015 . As of March 31, 2016 , the total balance in San Jose Water Company's balancing and memorandum accounts combined, including interest, that has not been recorded into the financial statements was a net under-collection of $1,288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t>
  </si>
  <si>
    <t>Regulatory Assets and Liabilities Disclosure [Abstract]</t>
  </si>
  <si>
    <t>Regulatory Assets and Liabilities Regulatory assets and liabilities are comprised of the following as of March 31, 2016 and December 31, 2015 : Description March 31, 2016 December 31, 2015 Regulatory assets: Income tax temporary differences, net $ 8,184 8,184 Postretirement pensions and other medical benefits 109,168 109,168 Balancing and memorandum accounts, net 42,183 45,206 Other, net 6,005 6,005 Total regulatory assets, net in Consolidated Balance Sheets $ 165,540 168,563 Less: current regulatory asset, net 14,977 16,542 Total regulatory assets, net, less current portion $ 150,563 152,021</t>
  </si>
  <si>
    <t>Texas Water Alliance Limited (Notes)</t>
  </si>
  <si>
    <t>Equity Method Investments and Joint Ventures [Abstract]</t>
  </si>
  <si>
    <t>Texas Water Alliance Limited</t>
  </si>
  <si>
    <t>Texas Water Alliance Limited On February 22, 2016, SJW Corp. entered into a purchase and sale agreement with the Guadalupe-Blanco River Authority (“GBRA”), pursuant to which SJW Corp. agreed to sell all of its equity interests in its wholly-owned subsidiary Texas Water Alliance Limited to GBRA for $31,000 in cash. Pursuant to the purchase and sale agreement, (i) upon closing of the transaction, GBRA will hold back $3,000 in the payment of the total purchase price and (ii) such holdback amount, subject to reductions under certain circumstances, shall be paid to SJW Corp. four years following the closing. The purchase and sale agreement is subject to specified closing conditions, including without limitation the completion of a financing by GBRA to fund the purchase price.</t>
  </si>
  <si>
    <t>Legal Proceedings</t>
  </si>
  <si>
    <t>Commitments and Contingencies Disclosure [Abstract]</t>
  </si>
  <si>
    <t>LEGAL PROCEEDINGS</t>
  </si>
  <si>
    <t>Legal Proceedings 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5 Annual Report on Form 10-K should be read with the accompanying unaudited condensed consolidated financial statements.</t>
  </si>
  <si>
    <t>New Accounting Pronouncements, Policy</t>
  </si>
  <si>
    <t xml:space="preserve">In February 2015, the Financial Accounting Standards Board (“FASB”) issued Accounting Standards Update (“ASU”) 2015-02, “Consolidation” which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was effective for SJW Corp. in the first quarter of 2016. The adoption of ASU 2015-02 did not have a material impact on our consolidated financial statements. </t>
  </si>
  <si>
    <t>Earnings Per Share, Policy</t>
  </si>
  <si>
    <t>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months ended March 31, 2016 and 2015 . Three months ended March 31, 2016 2015 Adjustments to additional paid-in capital and common stock for: Compensation costs charged to income: ESPP $ 79 76 Restricted stock and deferred restricted stock 394 323 Total compensation costs charged to income $ 473 399 Excess tax benefits realized from stock issuance: Restricted stock and deferred restricted stock $ 108 526 Total excess tax benefits realized from stock issuance $ 108 526 Proceeds from ESPP and similar instruments: ESPP $ 451 433 Total proceeds from the ESPP and similar instruments $ 451 433</t>
  </si>
  <si>
    <t>Real Estate Investments (Tables)</t>
  </si>
  <si>
    <t>Schedule of Real Estate Investments</t>
  </si>
  <si>
    <t>The major components of real estate investments as of March 31, 2016 and December 31, 2015 are as follows: March 31, December 31, Land $ 17,297 17,297 Buildings and improvements 57,262 57,015 Intangibles 329 329 Subtotal 74,888 74,641 Less: accumulated depreciation and amortization 13,599 13,207 Total $ 61,289 61,434</t>
  </si>
  <si>
    <t>Defined Ben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months ended March 31, 2016 and 2015 are as follows: Three months ended March 31, 2016 2015 Service cost $ 1,240 1,363 Interest cost 1,878 1,711 Other cost 1,111 1,192 Expected return on assets (1,895 ) (1,817 ) $ 2,334 2,449</t>
  </si>
  <si>
    <t>Schedule of Allocation of Plan Assets</t>
  </si>
  <si>
    <t>The following tables summarize the fair values of plan assets by major categories as of March 31, 2016 and December 31, 2015 : Fair Value Measurements at March 31, 2016 Quoted Prices in Active Markets for Identical Assets Significant Observable Inputs Significant Unobservable Inputs Asset Category Benchmark Total (Level 1) (Level 2) (Level 3) Cash and cash equivalents $ 8,494 $ 8,494 $ — $ — Actively Managed (a): All Cap Equity Russell 3000 Value 4,282 4,260 22 — U.S. Large Cap Equity Russell 1000, Russell 1000 Growth, Russell 1000 Value 35,123 35,123 — — U.S. Mid Cap Equity Russell Mid Cap, Russell Mid Cap Growth, Russell Mid Cap Value 5,937 5,937 — — U.S. Small Cap Equity Russell 2000, Russell 2000 Growth, Russell 2000 Value 5,288 5,288 — — Non-U.S. Large Cap Equity MSCI EAFE 4,806 4,806 — — REIT NAREIT - Equity REIT'S 5,616 — 5,616 — Fixed Income (b) (b) 39,235 — 39,235 — Total $ 108,781 $ 63,908 $ 44,873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Quoted Prices in Active Markets for Identical Assets Significant Observable Inputs Significant Unobservable Inputs Asset Category Benchmark Total (Level 1) (Level 2) (Level 3) Cash and cash equivalents $ 9,500 $ 9,500 $ — $ — Actively Managed (a): All Cap Equity Russell 3000 Va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 - Equity REIT'S 5,346 — 5,346 — Fixed Income (b) (b) 38,614 — 38,614 — Total $ 109,415 $ 65,429 $ 43,986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regulated Business Reporting (Tables)</t>
  </si>
  <si>
    <t>Schedule of Segment Reporting Information, by Segment</t>
  </si>
  <si>
    <t>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March 31, 2016 Water Utility Services Real Estate Services All Other* SJW Corp. Regulated Non-tariffed Non-tariffed Non-tariffed Regulated Non-tariffed Total Operating revenue $ 58,141 1,204 1,767 — 58,141 2,971 61,112 Operating expense 48,121 882 1,032 496 48,121 2,410 50,531 Operating income (loss) 10,020 322 735 (496 ) 10,020 561 10,581 Net income (loss) 3,571 105 253 (551 ) 3,571 (193 ) 3,378 Depreciation and amortization 10,673 116 394 — 10,673 510 11,183 Senior note, mortgage and other interest expense 4,626 — 250 559 4,626 809 5,435 Income tax expense (benefit) in net income 2,272 106 141 (397 ) 2,272 (150 ) 2,122 Assets $ 1,265,848 18,566 65,536 5,626 1,265,848 89,728 1,355,576 For Three Months Ended March 31, 2015 Water Utility Services Real Estate Services All Other* SJW Corp. Regulated Non-tariffed Non-tariffed Non-tariffed Regulated Non-tariffed Total Operating revenue $ 58,887 1,447 1,778 — 58,887 3,225 62,112 Operating expense 46,922 962 1,024 399 46,922 2,385 49,307 Operating income (loss) 11,965 485 754 (399 ) 11,965 840 12,805 Net income (loss) 4,701 218 260 (484 ) 4,701 (6 ) 4,695 Depreciation and amortization 9,679 90 390 — 9,679 480 10,159 Senior note, mortgage and other interest expense 4,830 — 255 567 4,830 822 5,652 Income tax expense (benefit) in net income 2,818 182 145 (351 ) 2,818 (24 ) 2,794 Assets $ 1,184,973 18,668 65,995 4,314 1,184,973 88,977 1,273,950 * For the three months ended March 31, 2016 , the “All Other” category includes the accounts of SJW Corp. on a stand-alone basis and SJW Group, Inc. For the three months ended March 31, 2016 , SJW Group, Inc. had no revenue or expenses recorded and as of March 31, 2016 held no assets. For the three months ended March 31, 2015 , the “All Other” category includes the accounts of SJW Corp. on a stand-alone basis.</t>
  </si>
  <si>
    <t>Balancing and Memorandum Account Recovery Procedures (Tables)</t>
  </si>
  <si>
    <t>Public Utilities General Disclosures</t>
  </si>
  <si>
    <t xml:space="preserve"> Three months ended March 31, 2016 Three months ended March 31, 2015 Beginning Balance Revenue Increase (Reduction) Refunds (Collections) Surcharge Offset Ending Balance Beginning Balance Revenue Increase (Reduction) Refunds (Collections) Surcharge Offset Ending Balance Memorandum accounts: 2014 WCMA* $ 2,944 — (517 ) — 2,427 $ — — — — — 2015 WCMA* 5,372 (20 ) — — 5,352 — — — — — 2016 WCMA — 3,014 — (3,014 ) — — — — — — All others 594 517 (1 ) — 1,110 (1,377 ) 423 165 — (789 ) Total memorandum accounts 8,910 3,511 (518 ) (3,014 ) 8,889 (1,377 ) 423 165 — (789 ) Balancing accounts, net assets: Water supply costs 2,771 (313 ) (22 ) — 2,436 890 (12 ) (53 ) — 825 Drought surcharges (359 ) — (3,167 ) 3,014 (512 ) — — — — — Pension (552 ) 280 (155 ) — (427 ) 1,412 (606 ) (383 ) — 423 2012 General Rate Case true-up 33,070 — (2,498 ) — 30,572 44,400 1,876 (2,759 ) — 43,517 All others 1,366 (130 ) (11 ) — 1,225 1,736 (114 ) (29 ) — 1,593 Total balancing accounts $ 36,296 (163 ) (5,853 ) 3,014 33,294 $ 48,438 1,144 (3,224 ) — 46,358 Total $ 45,206 3,348 (6,371 ) — 42,183 $ 47,061 1,567 (3,059 ) — 45,569 * As of March 31, 2016 , the reserve balance for the 2014 WCMA and 2015 WCMA was $1,278 and $2,343 , respectively, which has been netted from the balances above. There was no reserve recorded for the 2014 WCMA and 2015 WCMA at March 31, 2015 .</t>
  </si>
  <si>
    <t>Regulatory Assets and Liabilities (Tables)</t>
  </si>
  <si>
    <t>Schedule of Regulatory Assets</t>
  </si>
  <si>
    <t>Regulatory assets and liabilities are comprised of the following as of March 31, 2016 and December 31, 2015 : Description March 31, 2016 December 31, 2015 Regulatory assets: Income tax temporary differences, net $ 8,184 8,184 Postretirement pensions and other medical benefits 109,168 109,168 Balancing and memorandum accounts, net 42,183 45,206 Other, net 6,005 6,005 Total regulatory assets, net in Consolidated Balance Sheets $ 165,540 168,563 Less: current regulatory asset, net 14,977 16,542 Total regulatory assets, net, less current portion $ 150,563 152,021</t>
  </si>
  <si>
    <t>General -New Accounting Pronouncement (Details) - USD ($) $ in Thousands</t>
  </si>
  <si>
    <t>New Accounting Pronouncements or Change in Accounting Principle [Line Items]</t>
  </si>
  <si>
    <t>General - Additional Information (Details) - USD ($) $ in Thousands</t>
  </si>
  <si>
    <t>Apr. 01, 2015</t>
  </si>
  <si>
    <t>Jan. 05, 2015</t>
  </si>
  <si>
    <t>Regulatory Liabilities [Line Items]</t>
  </si>
  <si>
    <t>Water reduction target goal (percent)</t>
  </si>
  <si>
    <t>20.00%</t>
  </si>
  <si>
    <t>30.00%</t>
  </si>
  <si>
    <t>Mandatory Water Reduction, Percentage</t>
  </si>
  <si>
    <t>25.00%</t>
  </si>
  <si>
    <t>Memorandum Account, Recovery Request</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Jan. 26, 2016$ / sharesshares</t>
  </si>
  <si>
    <t>Jan. 04, 2016vesting_installment$ / sharesshares</t>
  </si>
  <si>
    <t>Mar. 31, 2016USD ($)shares</t>
  </si>
  <si>
    <t>Mar. 31, 2015USD ($)</t>
  </si>
  <si>
    <t>Share-based Compensation Arrangement by Share-based Payment Award [Line Items]</t>
  </si>
  <si>
    <t>Compensation costs charged to income:</t>
  </si>
  <si>
    <t>Adjustment to Additional Paid in Capital, Income Tax Effect from Share-based Compensation, Net</t>
  </si>
  <si>
    <t>Proceeds from ESPP and similar instruments:</t>
  </si>
  <si>
    <t>Incentive Plan</t>
  </si>
  <si>
    <t>Remaining shares available for issuance under the Incentive Plan (shares) | shares</t>
  </si>
  <si>
    <t>Shares issuable upon exercise of Incentive Plan awards (shares) | shares</t>
  </si>
  <si>
    <t>Employee Stock Purchase Plan (ESPP)</t>
  </si>
  <si>
    <t>Unrecognized compensation costs</t>
  </si>
  <si>
    <t>Purchase price of common stock under ESPP (percent)</t>
  </si>
  <si>
    <t>85.00%</t>
  </si>
  <si>
    <t>Maximum percentage of base compensation employees can designate for stock purchases under ESPP (percent)</t>
  </si>
  <si>
    <t>10.00%</t>
  </si>
  <si>
    <t>Plan expense</t>
  </si>
  <si>
    <t>Restricted stock and deferred restricted stock</t>
  </si>
  <si>
    <t>Recognition period for unrecognized compensation cost</t>
  </si>
  <si>
    <t>1 year 2 months 9 days</t>
  </si>
  <si>
    <t>Restricted Stock Units (RSUs)</t>
  </si>
  <si>
    <t>Number of equity instruments granted (shares) | shares</t>
  </si>
  <si>
    <t>Number of equal successive installments for vesting of stock awards (vesting installments) | vesting_installment</t>
  </si>
  <si>
    <t>Grant date fair value of equity instruments granted (usd per share) | $ / shares</t>
  </si>
  <si>
    <t>Common Stock | Employee Stock Purchase Plan (ESPP)</t>
  </si>
  <si>
    <t>Number of shares authorized for issuance under the plan (shares) | shares</t>
  </si>
  <si>
    <t>Officer [Member] | Restricted Stock Units (RSUs)</t>
  </si>
  <si>
    <t>Officer [Member] | Minimum | Performance Shares [Member]</t>
  </si>
  <si>
    <t>Target vesting percentage</t>
  </si>
  <si>
    <t>0.00%</t>
  </si>
  <si>
    <t>Officer [Member] | Maximum | Performance Shares [Member]</t>
  </si>
  <si>
    <t>150.00%</t>
  </si>
  <si>
    <t>Real Estate Investments (Details) - USD ($) $ in Thousands</t>
  </si>
  <si>
    <t>Schedule of Investments [Line Items]</t>
  </si>
  <si>
    <t>Buildings and improvements</t>
  </si>
  <si>
    <t>Intangibles</t>
  </si>
  <si>
    <t>Subtotal</t>
  </si>
  <si>
    <t>Minimum</t>
  </si>
  <si>
    <t>Estimated useful life</t>
  </si>
  <si>
    <t>5 years</t>
  </si>
  <si>
    <t>Maximum</t>
  </si>
  <si>
    <t>39 years</t>
  </si>
  <si>
    <t>Defined Benfit Plan (Details) - USD ($) $ in Thousand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Quoted Prices in Active Markets for Identical Assets</t>
  </si>
  <si>
    <t>Significant Observable Inputs</t>
  </si>
  <si>
    <t>Significant Unobservable Inputs</t>
  </si>
  <si>
    <t>Equity Securities [Member]</t>
  </si>
  <si>
    <t>Target plan asset allocations</t>
  </si>
  <si>
    <t>55.00%</t>
  </si>
  <si>
    <t>Fixed Income Securities [Member]</t>
  </si>
  <si>
    <t>45.00%</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regulated Business Reporting (Details) $ in Thousands</t>
  </si>
  <si>
    <t>Mar. 31, 2016USD ($)subsidiaries</t>
  </si>
  <si>
    <t>Dec. 31, 2015USD ($)</t>
  </si>
  <si>
    <t>Segment Reporting Information [Line Items]</t>
  </si>
  <si>
    <t>Number of Subsidiaries | subsidiaries</t>
  </si>
  <si>
    <t>Operating revenue</t>
  </si>
  <si>
    <t>Operating expense</t>
  </si>
  <si>
    <t>Operating income (loss)</t>
  </si>
  <si>
    <t>Net income (loss)</t>
  </si>
  <si>
    <t>Senior note, mortgage and other interest expense</t>
  </si>
  <si>
    <t>Income tax expense (benefit) in net income</t>
  </si>
  <si>
    <t>Water Utility Services | Regulated</t>
  </si>
  <si>
    <t>Water Utility Services | Non-tariffed</t>
  </si>
  <si>
    <t>Real Estate Services | Non-tariffed</t>
  </si>
  <si>
    <t>All Other | Non-tariffed</t>
  </si>
  <si>
    <t>SJW Corp. | Regulated</t>
  </si>
  <si>
    <t>SJW Corp. | Non-tariffed</t>
  </si>
  <si>
    <t>* For the three months ended March 31, 2016, the “All Other” category includes the accounts of SJW Corp. on a stand-alone basis and SJW Group, Inc. For the three months ended March 31, 2016, SJW Group, Inc. had no revenue or expenses recorded and as of March 31, 2016 held no assets.</t>
  </si>
  <si>
    <t>Long-Term Liabilities and Bank Borrowings (Details) - USD ($) $ in Thousands</t>
  </si>
  <si>
    <t>Adjustments for New Accounting Pronouncement [Member]</t>
  </si>
  <si>
    <t>Debt Instrument [Line Items]</t>
  </si>
  <si>
    <t>Unamortized Debt Issuance Expense</t>
  </si>
  <si>
    <t>Fair Value Measurement (Details) - USD ($) $ in Thousands</t>
  </si>
  <si>
    <t>Fair Value, Balance Sheet Grouping, Financial Statement Captions [Line Items]</t>
  </si>
  <si>
    <t>Long-term debt</t>
  </si>
  <si>
    <t>Long-term debt, fair value</t>
  </si>
  <si>
    <t>Regulatory Rate Filings (Details)</t>
  </si>
  <si>
    <t>Feb. 29, 2016USD ($)</t>
  </si>
  <si>
    <t>Feb. 05, 2016USD ($)$ / Ccf</t>
  </si>
  <si>
    <t>Dec. 15, 2015USD ($)$ / Ccf</t>
  </si>
  <si>
    <t>Apr. 23, 2015USD ($)</t>
  </si>
  <si>
    <t>Jan. 05, 2015USD ($)</t>
  </si>
  <si>
    <t>Regulatory Rate Filings, Requested Rate Increase, Year One</t>
  </si>
  <si>
    <t>Regulatory Rate Filings, Requested Rate Increase as Percentage of Total Revenue at Time of Request, Year One</t>
  </si>
  <si>
    <t>12.22%</t>
  </si>
  <si>
    <t>Regulatory Rate Filings, Requested Rate Increase, Year Two</t>
  </si>
  <si>
    <t>Regulatory Rate Filings, Proposed Rate Increase, Percent of Authorized Revenue, Year Two</t>
  </si>
  <si>
    <t>3.11%</t>
  </si>
  <si>
    <t>Regulatory Rate Filings, Requested Rate Increase, Year Three</t>
  </si>
  <si>
    <t>Regulatory Rate Filings, Requested Rate Increase, Percent of Authorized Revenue, Year Three</t>
  </si>
  <si>
    <t>5.36%</t>
  </si>
  <si>
    <t>Balancing Account, Recovery Request</t>
  </si>
  <si>
    <t>Memorandum Account, Authorized Recovery</t>
  </si>
  <si>
    <t>Balancing Account, Uncollected</t>
  </si>
  <si>
    <t>Regulatory Rate Filings, Recommended Rate Increase, Year One</t>
  </si>
  <si>
    <t>Regulatory Rate Filings, Recommended Rate Increase as Percentage of Total Revenue at Time of Request, Year One</t>
  </si>
  <si>
    <t>8.54%</t>
  </si>
  <si>
    <t>Regulatory Rate Filings, Recommended Rate Increase, Year Two</t>
  </si>
  <si>
    <t>Regulatory Rate Filings, Recommended Rate Increase as Percentage of Total Revenue at Time of Request, Year Two</t>
  </si>
  <si>
    <t>4.42%</t>
  </si>
  <si>
    <t>Regulatory Rate Filings, Recommended Rate Increase, Year Three</t>
  </si>
  <si>
    <t>Regulatory Rate Filings, Recommended Rate Increase as Percentage of Total Revenue at Time of Request, Year Three</t>
  </si>
  <si>
    <t>4.95%</t>
  </si>
  <si>
    <t>Requested Regulatory Surcharge, Per CCF | $ / Ccf</t>
  </si>
  <si>
    <t>Regulatory Rate Filings, Requested Rate Increase, Authorized Revenue</t>
  </si>
  <si>
    <t>Regulatory Rate Filings, Increase Requested, Percent of Authorized Revenue</t>
  </si>
  <si>
    <t>0.55%</t>
  </si>
  <si>
    <t>Authorized Regulatory Surcharge, Per 15 CCF</t>
  </si>
  <si>
    <t>Balancing and Memorandum Account Recovery Procedures (Details) - USD ($) $ in Thousands</t>
  </si>
  <si>
    <t>Public Utilities, General Disclosures [Line Items]</t>
  </si>
  <si>
    <t>Memorandum Accounts [Roll Forward]</t>
  </si>
  <si>
    <t>Beginning Balance</t>
  </si>
  <si>
    <t>Revenue Increase(Reduction)</t>
  </si>
  <si>
    <t>Refunds (Collections)</t>
  </si>
  <si>
    <t>Surcharge Offset</t>
  </si>
  <si>
    <t>Ending Balance</t>
  </si>
  <si>
    <t>Balancing Accounts [Roll Forward]</t>
  </si>
  <si>
    <t>Balancing and Memorandum Account [Roll Forward]</t>
  </si>
  <si>
    <t>Revenue Increase (Reduction)</t>
  </si>
  <si>
    <t>Net under-collected balancing and memorandum accounts</t>
  </si>
  <si>
    <t>2014 WCMA</t>
  </si>
  <si>
    <t>WCMA Reserve</t>
  </si>
  <si>
    <t>2015 WCMA</t>
  </si>
  <si>
    <t>2016 WCMA</t>
  </si>
  <si>
    <t>Water supply costs</t>
  </si>
  <si>
    <t>Drought surcharges</t>
  </si>
  <si>
    <t>Pension</t>
  </si>
  <si>
    <t>2012 General Rate Case true-up</t>
  </si>
  <si>
    <t>All others</t>
  </si>
  <si>
    <t>Regulatory Assets and Liabilities (Details) - USD ($) $ in Thousands</t>
  </si>
  <si>
    <t>Regulatory Assets [Line Items]</t>
  </si>
  <si>
    <t>Net Regulatory Assets</t>
  </si>
  <si>
    <t>Less: current regulatory asset, net</t>
  </si>
  <si>
    <t>Income tax temporary differences, net</t>
  </si>
  <si>
    <t>Regulatory assets:</t>
  </si>
  <si>
    <t>Postretirement pensions and other medical benefits</t>
  </si>
  <si>
    <t>Balancing and memorandum accounts, net</t>
  </si>
  <si>
    <t>Texas Water Alliance Limited (Details) $ in Thousands</t>
  </si>
  <si>
    <t>Feb. 22, 2016USD ($)</t>
  </si>
  <si>
    <t>Proceeds from Sales of Business, Affiliate and Productive Assets</t>
  </si>
  <si>
    <t>Purchase and Sales Agreement, Holdback Amount</t>
  </si>
  <si>
    <t>Purchase and Sales Agreement, Holdback Term</t>
  </si>
  <si>
    <t>4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682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0425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v>
      </c>
    </row>
    <row r="3" spans="1:2">
      <c s="3" r="A3" t="s">
        <v>182</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5</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9</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61112</v>
      </c>
      <c s="7" r="C4" t="n">
        <v>62112</v>
      </c>
    </row>
    <row r="5" spans="1:3">
      <c s="3" r="A5" t="s">
        <v>26</v>
      </c>
    </row>
    <row r="6" spans="1:3">
      <c s="4" r="A6" t="s">
        <v>27</v>
      </c>
      <c s="6" r="B6" t="n">
        <v>9697</v>
      </c>
      <c s="6" r="C6" t="n">
        <v>9284</v>
      </c>
    </row>
    <row r="7" spans="1:3">
      <c s="4" r="A7" t="s">
        <v>28</v>
      </c>
      <c s="6" r="B7" t="n">
        <v>1237</v>
      </c>
      <c s="6" r="C7" t="n">
        <v>1172</v>
      </c>
    </row>
    <row r="8" spans="1:3">
      <c s="4" r="A8" t="s">
        <v>29</v>
      </c>
      <c s="6" r="B8" t="n">
        <v>6448</v>
      </c>
      <c s="6" r="C8" t="n">
        <v>7936</v>
      </c>
    </row>
    <row r="9" spans="1:3">
      <c s="4" r="A9" t="s">
        <v>30</v>
      </c>
      <c s="6" r="B9" t="n">
        <v>3232</v>
      </c>
      <c s="6" r="C9" t="n">
        <v>2997</v>
      </c>
    </row>
    <row r="10" spans="1:3">
      <c s="4" r="A10" t="s">
        <v>31</v>
      </c>
      <c s="6" r="B10" t="n">
        <v>20614</v>
      </c>
      <c s="6" r="C10" t="n">
        <v>21389</v>
      </c>
    </row>
    <row r="11" spans="1:3">
      <c s="4" r="A11" t="s">
        <v>32</v>
      </c>
      <c s="6" r="B11" t="n">
        <v>11705</v>
      </c>
      <c s="6" r="C11" t="n">
        <v>11296</v>
      </c>
    </row>
    <row r="12" spans="1:3">
      <c s="4" r="A12" t="s">
        <v>33</v>
      </c>
      <c s="6" r="B12" t="n">
        <v>3811</v>
      </c>
      <c s="6" r="C12" t="n">
        <v>3368</v>
      </c>
    </row>
    <row r="13" spans="1:3">
      <c s="4" r="A13" t="s">
        <v>34</v>
      </c>
      <c s="6" r="B13" t="n">
        <v>3218</v>
      </c>
      <c s="6" r="C13" t="n">
        <v>3095</v>
      </c>
    </row>
    <row r="14" spans="1:3">
      <c s="4" r="A14" t="s">
        <v>35</v>
      </c>
      <c s="6" r="B14" t="n">
        <v>11183</v>
      </c>
      <c s="6" r="C14" t="n">
        <v>10159</v>
      </c>
    </row>
    <row r="15" spans="1:3">
      <c s="4" r="A15" t="s">
        <v>36</v>
      </c>
      <c s="6" r="B15" t="n">
        <v>50531</v>
      </c>
      <c s="6" r="C15" t="n">
        <v>49307</v>
      </c>
    </row>
    <row r="16" spans="1:3">
      <c s="4" r="A16" t="s">
        <v>37</v>
      </c>
      <c s="6" r="B16" t="n">
        <v>10581</v>
      </c>
      <c s="6" r="C16" t="n">
        <v>12805</v>
      </c>
    </row>
    <row r="17" spans="1:3">
      <c s="3" r="A17" t="s">
        <v>38</v>
      </c>
    </row>
    <row r="18" spans="1:3">
      <c s="4" r="A18" t="s">
        <v>39</v>
      </c>
      <c s="6" r="B18" t="n">
        <v>-5039</v>
      </c>
      <c s="6" r="C18" t="n">
        <v>-5339</v>
      </c>
    </row>
    <row r="19" spans="1:3">
      <c s="4" r="A19" t="s">
        <v>40</v>
      </c>
      <c s="6" r="B19" t="n">
        <v>-396</v>
      </c>
      <c s="6" r="C19" t="n">
        <v>-313</v>
      </c>
    </row>
    <row r="20" spans="1:3">
      <c s="4" r="A20" t="s">
        <v>41</v>
      </c>
      <c s="6" r="B20" t="n">
        <v>45</v>
      </c>
      <c s="6" r="C20" t="n">
        <v>43</v>
      </c>
    </row>
    <row r="21" spans="1:3">
      <c s="4" r="A21" t="s">
        <v>42</v>
      </c>
      <c s="6" r="B21" t="n">
        <v>309</v>
      </c>
      <c s="6" r="C21" t="n">
        <v>293</v>
      </c>
    </row>
    <row r="22" spans="1:3">
      <c s="4" r="A22" t="s">
        <v>43</v>
      </c>
      <c s="6" r="B22" t="n">
        <v>5500</v>
      </c>
      <c s="6" r="C22" t="n">
        <v>7489</v>
      </c>
    </row>
    <row r="23" spans="1:3">
      <c s="4" r="A23" t="s">
        <v>44</v>
      </c>
      <c s="6" r="B23" t="n">
        <v>2122</v>
      </c>
      <c s="6" r="C23" t="n">
        <v>2794</v>
      </c>
    </row>
    <row r="24" spans="1:3">
      <c s="4" r="A24" t="s">
        <v>45</v>
      </c>
      <c s="6" r="B24" t="n">
        <v>3378</v>
      </c>
      <c s="6" r="C24" t="n">
        <v>4695</v>
      </c>
    </row>
    <row r="25" spans="1:3">
      <c s="3" r="A25" t="s">
        <v>46</v>
      </c>
    </row>
    <row r="26" spans="1:3">
      <c s="4" r="A26" t="s">
        <v>47</v>
      </c>
      <c s="6" r="B26" t="n">
        <v>530</v>
      </c>
      <c s="6" r="C26" t="n">
        <v>-15</v>
      </c>
    </row>
    <row r="27" spans="1:3">
      <c s="4" r="A27" t="s">
        <v>48</v>
      </c>
      <c s="7" r="B27" t="n">
        <v>3908</v>
      </c>
      <c s="7" r="C27" t="n">
        <v>4680</v>
      </c>
    </row>
    <row r="28" spans="1:3">
      <c s="3" r="A28" t="s">
        <v>49</v>
      </c>
    </row>
    <row r="29" spans="1:3">
      <c s="4" r="A29" t="s">
        <v>50</v>
      </c>
      <c s="8" r="B29" t="n">
        <v>0.17</v>
      </c>
      <c s="8" r="C29" t="n">
        <v>0.23</v>
      </c>
    </row>
    <row r="30" spans="1:3">
      <c s="4" r="A30" t="s">
        <v>51</v>
      </c>
      <c s="9" r="B30" t="n">
        <v>0.16</v>
      </c>
      <c s="9" r="C30" t="n">
        <v>0.23</v>
      </c>
    </row>
    <row r="31" spans="1:3">
      <c s="4" r="A31" t="s">
        <v>52</v>
      </c>
      <c s="8" r="B31" t="n">
        <v>0.2</v>
      </c>
      <c s="8" r="C31" t="n">
        <v>0.2</v>
      </c>
    </row>
    <row r="32" spans="1:3">
      <c s="3" r="A32" t="s">
        <v>53</v>
      </c>
    </row>
    <row r="33" spans="1:3">
      <c s="4" r="A33" t="s">
        <v>54</v>
      </c>
      <c s="6" r="B33" t="n">
        <v>20413745</v>
      </c>
      <c s="6" r="C33" t="n">
        <v>20326897</v>
      </c>
    </row>
    <row r="34" spans="1:3">
      <c s="4" r="A34" t="s">
        <v>55</v>
      </c>
      <c s="6" r="B34" t="n">
        <v>20560995</v>
      </c>
      <c s="6" r="C34" t="n">
        <v>204802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163</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167</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71</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9</v>
      </c>
      <c s="2" r="B1" t="s">
        <v>1</v>
      </c>
    </row>
    <row r="2" spans="1:2">
      <c s="2" r="B2" t="s">
        <v>2</v>
      </c>
    </row>
    <row r="3" spans="1:2">
      <c s="3" r="A3" t="s">
        <v>182</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2</v>
      </c>
      <c s="2" r="B1" t="s">
        <v>1</v>
      </c>
    </row>
    <row r="2" spans="1:2">
      <c s="2" r="B2" t="s">
        <v>2</v>
      </c>
    </row>
    <row r="3" spans="1:2">
      <c s="3" r="A3" t="s">
        <v>188</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25</v>
      </c>
      <c s="2" r="B1" t="s">
        <v>2</v>
      </c>
      <c s="2" r="C1" t="s">
        <v>57</v>
      </c>
    </row>
    <row r="2" spans="1:3">
      <c s="3" r="A2" t="s">
        <v>226</v>
      </c>
    </row>
    <row r="3" spans="1:3">
      <c s="4" r="A3" t="s">
        <v>62</v>
      </c>
      <c s="7" r="B3" t="n">
        <v>23904</v>
      </c>
      <c s="7" r="C3" t="n">
        <v>226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227</v>
      </c>
      <c s="2" r="B1" t="s">
        <v>228</v>
      </c>
      <c s="2" r="C1" t="s">
        <v>23</v>
      </c>
      <c s="2" r="D1" t="s">
        <v>57</v>
      </c>
      <c s="2" r="E1" t="s">
        <v>229</v>
      </c>
    </row>
    <row r="2" spans="1:5">
      <c s="3" r="A2" t="s">
        <v>230</v>
      </c>
    </row>
    <row r="3" spans="1:5">
      <c s="4" r="A3" t="s">
        <v>231</v>
      </c>
      <c s="4" r="C3" t="s">
        <v>232</v>
      </c>
      <c s="4" r="D3" t="s">
        <v>233</v>
      </c>
    </row>
    <row r="4" spans="1:5">
      <c s="4" r="A4" t="s">
        <v>234</v>
      </c>
      <c s="4" r="B4" t="s">
        <v>235</v>
      </c>
    </row>
    <row r="5" spans="1:5">
      <c s="4" r="A5" t="s">
        <v>236</v>
      </c>
      <c s="7" r="E5" t="n">
        <v>9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v>
      </c>
      <c s="2" r="C2" t="s">
        <v>23</v>
      </c>
    </row>
    <row r="3" spans="1:3">
      <c s="4" r="A3" t="s">
        <v>238</v>
      </c>
    </row>
    <row r="4" spans="1:3">
      <c s="3" r="A4" t="s">
        <v>239</v>
      </c>
    </row>
    <row r="5" spans="1:3">
      <c s="4" r="A5" t="s">
        <v>240</v>
      </c>
      <c s="6" r="B5" t="n">
        <v>1617</v>
      </c>
      <c s="6" r="C5" t="n">
        <v>1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41</v>
      </c>
      <c s="2" r="B1" t="s">
        <v>1</v>
      </c>
    </row>
    <row r="2" spans="1:3">
      <c s="2" r="B2" t="s">
        <v>2</v>
      </c>
      <c s="2" r="C2" t="s">
        <v>23</v>
      </c>
    </row>
    <row r="3" spans="1:3">
      <c s="4" r="A3" t="s">
        <v>242</v>
      </c>
    </row>
    <row r="4" spans="1:3">
      <c s="3" r="A4" t="s">
        <v>243</v>
      </c>
    </row>
    <row r="5" spans="1:3">
      <c s="4" r="A5" t="s">
        <v>244</v>
      </c>
      <c s="7" r="B5" t="n">
        <v>414</v>
      </c>
      <c s="7" r="C5" t="n">
        <v>3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0"/>
    <col customWidth="1" max="3" min="3" width="49"/>
    <col customWidth="1" max="4" min="4" width="27"/>
    <col customWidth="1" max="5" min="5" width="21"/>
  </cols>
  <sheetData>
    <row r="1" spans="1:5">
      <c s="1" r="A1" t="s">
        <v>245</v>
      </c>
      <c s="2" r="B1" t="s">
        <v>246</v>
      </c>
      <c s="2" r="C1" t="s">
        <v>247</v>
      </c>
      <c s="2" r="D1" t="s">
        <v>248</v>
      </c>
      <c s="2" r="E1" t="s">
        <v>249</v>
      </c>
    </row>
    <row r="2" spans="1:5">
      <c s="3" r="A2" t="s">
        <v>250</v>
      </c>
    </row>
    <row r="3" spans="1:5">
      <c s="4" r="A3" t="s">
        <v>251</v>
      </c>
      <c s="7" r="D3" t="n">
        <v>473</v>
      </c>
      <c s="7" r="E3" t="n">
        <v>399</v>
      </c>
    </row>
    <row r="4" spans="1:5">
      <c s="4" r="A4" t="s">
        <v>252</v>
      </c>
      <c s="6" r="D4" t="n">
        <v>108</v>
      </c>
      <c s="6" r="E4" t="n">
        <v>526</v>
      </c>
    </row>
    <row r="5" spans="1:5">
      <c s="4" r="A5" t="s">
        <v>253</v>
      </c>
      <c s="7" r="D5" t="n">
        <v>451</v>
      </c>
      <c s="6" r="E5" t="n">
        <v>433</v>
      </c>
    </row>
    <row r="6" spans="1:5">
      <c s="4" r="A6" t="s">
        <v>254</v>
      </c>
    </row>
    <row r="7" spans="1:5">
      <c s="3" r="A7" t="s">
        <v>250</v>
      </c>
    </row>
    <row r="8" spans="1:5">
      <c s="4" r="A8" t="s">
        <v>255</v>
      </c>
      <c s="6" r="D8" t="n">
        <v>1000614</v>
      </c>
    </row>
    <row r="9" spans="1:5">
      <c s="4" r="A9" t="s">
        <v>256</v>
      </c>
      <c s="6" r="D9" t="n">
        <v>239918</v>
      </c>
    </row>
    <row r="10" spans="1:5">
      <c s="4" r="A10" t="s">
        <v>257</v>
      </c>
    </row>
    <row r="11" spans="1:5">
      <c s="3" r="A11" t="s">
        <v>250</v>
      </c>
    </row>
    <row r="12" spans="1:5">
      <c s="4" r="A12" t="s">
        <v>251</v>
      </c>
      <c s="7" r="D12" t="n">
        <v>79</v>
      </c>
      <c s="6" r="E12" t="n">
        <v>76</v>
      </c>
    </row>
    <row r="13" spans="1:5">
      <c s="4" r="A13" t="s">
        <v>253</v>
      </c>
      <c s="6" r="D13" t="n">
        <v>451</v>
      </c>
      <c s="6" r="E13" t="n">
        <v>433</v>
      </c>
    </row>
    <row r="14" spans="1:5">
      <c s="4" r="A14" t="s">
        <v>258</v>
      </c>
      <c s="7" r="D14" t="n">
        <v>55</v>
      </c>
    </row>
    <row r="15" spans="1:5">
      <c s="4" r="A15" t="s">
        <v>259</v>
      </c>
      <c s="4" r="D15" t="s">
        <v>260</v>
      </c>
    </row>
    <row r="16" spans="1:5">
      <c s="4" r="A16" t="s">
        <v>261</v>
      </c>
      <c s="4" r="D16" t="s">
        <v>262</v>
      </c>
    </row>
    <row r="17" spans="1:5">
      <c s="4" r="A17" t="s">
        <v>263</v>
      </c>
      <c s="7" r="D17" t="n">
        <v>40</v>
      </c>
      <c s="6" r="E17" t="n">
        <v>39</v>
      </c>
    </row>
    <row r="18" spans="1:5">
      <c s="4" r="A18" t="s">
        <v>264</v>
      </c>
    </row>
    <row r="19" spans="1:5">
      <c s="3" r="A19" t="s">
        <v>250</v>
      </c>
    </row>
    <row r="20" spans="1:5">
      <c s="4" r="A20" t="s">
        <v>251</v>
      </c>
      <c s="6" r="D20" t="n">
        <v>394</v>
      </c>
      <c s="6" r="E20" t="n">
        <v>323</v>
      </c>
    </row>
    <row r="21" spans="1:5">
      <c s="4" r="A21" t="s">
        <v>252</v>
      </c>
      <c s="6" r="D21" t="n">
        <v>108</v>
      </c>
      <c s="7" r="E21" t="n">
        <v>526</v>
      </c>
    </row>
    <row r="22" spans="1:5">
      <c s="4" r="A22" t="s">
        <v>258</v>
      </c>
      <c s="7" r="D22" t="n">
        <v>1705</v>
      </c>
    </row>
    <row r="23" spans="1:5">
      <c s="4" r="A23" t="s">
        <v>265</v>
      </c>
      <c s="4" r="D23" t="s">
        <v>266</v>
      </c>
    </row>
    <row r="24" spans="1:5">
      <c s="4" r="A24" t="s">
        <v>267</v>
      </c>
    </row>
    <row r="25" spans="1:5">
      <c s="3" r="A25" t="s">
        <v>250</v>
      </c>
    </row>
    <row r="26" spans="1:5">
      <c s="4" r="A26" t="s">
        <v>268</v>
      </c>
      <c s="6" r="C26" t="n">
        <v>17835</v>
      </c>
    </row>
    <row r="27" spans="1:5">
      <c s="4" r="A27" t="s">
        <v>269</v>
      </c>
      <c s="6" r="C27" t="n">
        <v>3</v>
      </c>
    </row>
    <row r="28" spans="1:5">
      <c s="4" r="A28" t="s">
        <v>270</v>
      </c>
      <c s="8" r="C28" t="n">
        <v>27.02</v>
      </c>
    </row>
    <row r="29" spans="1:5">
      <c s="4" r="A29" t="s">
        <v>271</v>
      </c>
    </row>
    <row r="30" spans="1:5">
      <c s="3" r="A30" t="s">
        <v>250</v>
      </c>
    </row>
    <row r="31" spans="1:5">
      <c s="4" r="A31" t="s">
        <v>272</v>
      </c>
      <c s="6" r="D31" t="n">
        <v>400000</v>
      </c>
    </row>
    <row r="32" spans="1:5">
      <c s="4" r="A32" t="s">
        <v>273</v>
      </c>
    </row>
    <row r="33" spans="1:5">
      <c s="3" r="A33" t="s">
        <v>250</v>
      </c>
    </row>
    <row r="34" spans="1:5">
      <c s="4" r="A34" t="s">
        <v>268</v>
      </c>
      <c s="6" r="B34" t="n">
        <v>12473</v>
      </c>
    </row>
    <row r="35" spans="1:5">
      <c s="4" r="A35" t="s">
        <v>270</v>
      </c>
      <c s="8" r="B35" t="n">
        <v>29.46</v>
      </c>
    </row>
    <row r="36" spans="1:5">
      <c s="4" r="A36" t="s">
        <v>274</v>
      </c>
    </row>
    <row r="37" spans="1:5">
      <c s="3" r="A37" t="s">
        <v>250</v>
      </c>
    </row>
    <row r="38" spans="1:5">
      <c s="4" r="A38" t="s">
        <v>275</v>
      </c>
      <c s="4" r="B38" t="s">
        <v>276</v>
      </c>
    </row>
    <row r="39" spans="1:5">
      <c s="4" r="A39" t="s">
        <v>277</v>
      </c>
    </row>
    <row r="40" spans="1:5">
      <c s="3" r="A40" t="s">
        <v>250</v>
      </c>
    </row>
    <row r="41" spans="1:5">
      <c s="4" r="A41" t="s">
        <v>275</v>
      </c>
      <c s="4" r="B41" t="s">
        <v>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57</v>
      </c>
    </row>
    <row r="2" spans="1:3">
      <c s="3" r="A2" t="s">
        <v>58</v>
      </c>
    </row>
    <row r="3" spans="1:3">
      <c s="4" r="A3" t="s">
        <v>59</v>
      </c>
      <c s="7" r="B3" t="n">
        <v>17861</v>
      </c>
      <c s="7" r="C3" t="n">
        <v>17853</v>
      </c>
    </row>
    <row r="4" spans="1:3">
      <c s="4" r="A4" t="s">
        <v>60</v>
      </c>
      <c s="6" r="B4" t="n">
        <v>1464809</v>
      </c>
      <c s="6" r="C4" t="n">
        <v>1438321</v>
      </c>
    </row>
    <row r="5" spans="1:3">
      <c s="4" r="A5" t="s">
        <v>61</v>
      </c>
      <c s="6" r="B5" t="n">
        <v>58643</v>
      </c>
      <c s="6" r="C5" t="n">
        <v>45573</v>
      </c>
    </row>
    <row r="6" spans="1:3">
      <c s="4" r="A6" t="s">
        <v>62</v>
      </c>
      <c s="6" r="B6" t="n">
        <v>23904</v>
      </c>
      <c s="6" r="C6" t="n">
        <v>22675</v>
      </c>
    </row>
    <row r="7" spans="1:3">
      <c s="4" r="A7" t="s">
        <v>63</v>
      </c>
      <c s="6" r="B7" t="n">
        <v>1565217</v>
      </c>
      <c s="6" r="C7" t="n">
        <v>1524422</v>
      </c>
    </row>
    <row r="8" spans="1:3">
      <c s="4" r="A8" t="s">
        <v>64</v>
      </c>
      <c s="6" r="B8" t="n">
        <v>498798</v>
      </c>
      <c s="6" r="C8" t="n">
        <v>487659</v>
      </c>
    </row>
    <row r="9" spans="1:3">
      <c s="4" r="A9" t="s">
        <v>65</v>
      </c>
      <c s="6" r="B9" t="n">
        <v>1066419</v>
      </c>
      <c s="6" r="C9" t="n">
        <v>1036763</v>
      </c>
    </row>
    <row r="10" spans="1:3">
      <c s="4" r="A10" t="s">
        <v>66</v>
      </c>
      <c s="6" r="B10" t="n">
        <v>74888</v>
      </c>
      <c s="6" r="C10" t="n">
        <v>74641</v>
      </c>
    </row>
    <row r="11" spans="1:3">
      <c s="4" r="A11" t="s">
        <v>64</v>
      </c>
      <c s="6" r="B11" t="n">
        <v>13599</v>
      </c>
      <c s="6" r="C11" t="n">
        <v>13207</v>
      </c>
    </row>
    <row r="12" spans="1:3">
      <c s="4" r="A12" t="s">
        <v>67</v>
      </c>
      <c s="6" r="B12" t="n">
        <v>61289</v>
      </c>
      <c s="6" r="C12" t="n">
        <v>61434</v>
      </c>
    </row>
    <row r="13" spans="1:3">
      <c s="3" r="A13" t="s">
        <v>68</v>
      </c>
    </row>
    <row r="14" spans="1:3">
      <c s="4" r="A14" t="s">
        <v>69</v>
      </c>
      <c s="6" r="B14" t="n">
        <v>8692</v>
      </c>
      <c s="6" r="C14" t="n">
        <v>5239</v>
      </c>
    </row>
    <row r="15" spans="1:3">
      <c s="3" r="A15" t="s">
        <v>70</v>
      </c>
    </row>
    <row r="16" spans="1:3">
      <c s="4" r="A16" t="s">
        <v>71</v>
      </c>
      <c s="6" r="B16" t="n">
        <v>13799</v>
      </c>
      <c s="6" r="C16" t="n">
        <v>16390</v>
      </c>
    </row>
    <row r="17" spans="1:3">
      <c s="4" r="A17" t="s">
        <v>72</v>
      </c>
      <c s="6" r="B17" t="n">
        <v>2351</v>
      </c>
      <c s="6" r="C17" t="n">
        <v>10852</v>
      </c>
    </row>
    <row r="18" spans="1:3">
      <c s="4" r="A18" t="s">
        <v>73</v>
      </c>
      <c s="6" r="B18" t="n">
        <v>1731</v>
      </c>
      <c s="6" r="C18" t="n">
        <v>2192</v>
      </c>
    </row>
    <row r="19" spans="1:3">
      <c s="4" r="A19" t="s">
        <v>74</v>
      </c>
      <c s="6" r="B19" t="n">
        <v>16745</v>
      </c>
      <c s="6" r="C19" t="n">
        <v>17417</v>
      </c>
    </row>
    <row r="20" spans="1:3">
      <c s="4" r="A20" t="s">
        <v>75</v>
      </c>
      <c s="6" r="B20" t="n">
        <v>14977</v>
      </c>
      <c s="6" r="C20" t="n">
        <v>16542</v>
      </c>
    </row>
    <row r="21" spans="1:3">
      <c s="4" r="A21" t="s">
        <v>76</v>
      </c>
      <c s="6" r="B21" t="n">
        <v>4331</v>
      </c>
      <c s="6" r="C21" t="n">
        <v>4744</v>
      </c>
    </row>
    <row r="22" spans="1:3">
      <c s="4" r="A22" t="s">
        <v>77</v>
      </c>
      <c s="6" r="B22" t="n">
        <v>62626</v>
      </c>
      <c s="6" r="C22" t="n">
        <v>73376</v>
      </c>
    </row>
    <row r="23" spans="1:3">
      <c s="3" r="A23" t="s">
        <v>78</v>
      </c>
    </row>
    <row r="24" spans="1:3">
      <c s="4" r="A24" t="s">
        <v>79</v>
      </c>
      <c s="6" r="B24" t="n">
        <v>6925</v>
      </c>
      <c s="6" r="C24" t="n">
        <v>6030</v>
      </c>
    </row>
    <row r="25" spans="1:3">
      <c s="4" r="A25" t="s">
        <v>80</v>
      </c>
      <c s="6" r="B25" t="n">
        <v>150563</v>
      </c>
      <c s="6" r="C25" t="n">
        <v>152021</v>
      </c>
    </row>
    <row r="26" spans="1:3">
      <c s="4" r="A26" t="s">
        <v>73</v>
      </c>
      <c s="6" r="B26" t="n">
        <v>7754</v>
      </c>
      <c s="6" r="C26" t="n">
        <v>7701</v>
      </c>
    </row>
    <row r="27" spans="1:3">
      <c s="4" r="A27" t="s">
        <v>81</v>
      </c>
      <c s="6" r="B27" t="n">
        <v>165242</v>
      </c>
      <c s="6" r="C27" t="n">
        <v>165752</v>
      </c>
    </row>
    <row r="28" spans="1:3">
      <c s="4" r="A28" t="s">
        <v>82</v>
      </c>
      <c s="6" r="B28" t="n">
        <v>1355576</v>
      </c>
      <c s="6" r="C28" t="n">
        <v>1337325</v>
      </c>
    </row>
    <row r="29" spans="1:3">
      <c s="3" r="A29" t="s">
        <v>83</v>
      </c>
    </row>
    <row r="30" spans="1:3">
      <c s="4" r="A30" t="s">
        <v>84</v>
      </c>
      <c s="6" r="B30" t="n">
        <v>10639</v>
      </c>
      <c s="6" r="C30" t="n">
        <v>10616</v>
      </c>
    </row>
    <row r="31" spans="1:3">
      <c s="4" r="A31" t="s">
        <v>85</v>
      </c>
      <c s="6" r="B31" t="n">
        <v>69286</v>
      </c>
      <c s="6" r="C31" t="n">
        <v>68636</v>
      </c>
    </row>
    <row r="32" spans="1:3">
      <c s="4" r="A32" t="s">
        <v>86</v>
      </c>
      <c s="6" r="B32" t="n">
        <v>301433</v>
      </c>
      <c s="6" r="C32" t="n">
        <v>302220</v>
      </c>
    </row>
    <row r="33" spans="1:3">
      <c s="4" r="A33" t="s">
        <v>87</v>
      </c>
      <c s="6" r="B33" t="n">
        <v>2841</v>
      </c>
      <c s="6" r="C33" t="n">
        <v>2311</v>
      </c>
    </row>
    <row r="34" spans="1:3">
      <c s="4" r="A34" t="s">
        <v>88</v>
      </c>
      <c s="6" r="B34" t="n">
        <v>384199</v>
      </c>
      <c s="6" r="C34" t="n">
        <v>383783</v>
      </c>
    </row>
    <row r="35" spans="1:3">
      <c s="4" r="A35" t="s">
        <v>89</v>
      </c>
      <c s="6" r="B35" t="n">
        <v>365823</v>
      </c>
      <c s="6" r="C35" t="n">
        <v>377187</v>
      </c>
    </row>
    <row r="36" spans="1:3">
      <c s="4" r="A36" t="s">
        <v>90</v>
      </c>
      <c s="6" r="B36" t="n">
        <v>750022</v>
      </c>
      <c s="6" r="C36" t="n">
        <v>760970</v>
      </c>
    </row>
    <row r="37" spans="1:3">
      <c s="3" r="A37" t="s">
        <v>91</v>
      </c>
    </row>
    <row r="38" spans="1:3">
      <c s="4" r="A38" t="s">
        <v>92</v>
      </c>
      <c s="6" r="B38" t="n">
        <v>39500</v>
      </c>
      <c s="6" r="C38" t="n">
        <v>34600</v>
      </c>
    </row>
    <row r="39" spans="1:3">
      <c s="4" r="A39" t="s">
        <v>93</v>
      </c>
      <c s="6" r="B39" t="n">
        <v>14781</v>
      </c>
      <c s="6" r="C39" t="n">
        <v>3491</v>
      </c>
    </row>
    <row r="40" spans="1:3">
      <c s="4" r="A40" t="s">
        <v>94</v>
      </c>
      <c s="6" r="B40" t="n">
        <v>5771</v>
      </c>
      <c s="6" r="C40" t="n">
        <v>7163</v>
      </c>
    </row>
    <row r="41" spans="1:3">
      <c s="4" r="A41" t="s">
        <v>95</v>
      </c>
      <c s="6" r="B41" t="n">
        <v>19116</v>
      </c>
      <c s="6" r="C41" t="n">
        <v>16196</v>
      </c>
    </row>
    <row r="42" spans="1:3">
      <c s="4" r="A42" t="s">
        <v>96</v>
      </c>
      <c s="6" r="B42" t="n">
        <v>5773</v>
      </c>
      <c s="6" r="C42" t="n">
        <v>6193</v>
      </c>
    </row>
    <row r="43" spans="1:3">
      <c s="4" r="A43" t="s">
        <v>97</v>
      </c>
      <c s="6" r="B43" t="n">
        <v>2730</v>
      </c>
      <c s="6" r="C43" t="n">
        <v>1622</v>
      </c>
    </row>
    <row r="44" spans="1:3">
      <c s="4" r="A44" t="s">
        <v>98</v>
      </c>
      <c s="6" r="B44" t="n">
        <v>4351</v>
      </c>
      <c s="6" r="C44" t="n">
        <v>4203</v>
      </c>
    </row>
    <row r="45" spans="1:3">
      <c s="4" r="A45" t="s">
        <v>99</v>
      </c>
      <c s="6" r="B45" t="n">
        <v>5793</v>
      </c>
      <c s="6" r="C45" t="n">
        <v>6155</v>
      </c>
    </row>
    <row r="46" spans="1:3">
      <c s="4" r="A46" t="s">
        <v>100</v>
      </c>
      <c s="6" r="B46" t="n">
        <v>97815</v>
      </c>
      <c s="6" r="C46" t="n">
        <v>79623</v>
      </c>
    </row>
    <row r="47" spans="1:3">
      <c s="4" r="A47" t="s">
        <v>101</v>
      </c>
      <c s="6" r="B47" t="n">
        <v>200317</v>
      </c>
      <c s="6" r="C47" t="n">
        <v>198775</v>
      </c>
    </row>
    <row r="48" spans="1:3">
      <c s="4" r="A48" t="s">
        <v>102</v>
      </c>
      <c s="6" r="B48" t="n">
        <v>79142</v>
      </c>
      <c s="6" r="C48" t="n">
        <v>76572</v>
      </c>
    </row>
    <row r="49" spans="1:3">
      <c s="4" r="A49" t="s">
        <v>103</v>
      </c>
      <c s="6" r="B49" t="n">
        <v>145701</v>
      </c>
      <c s="6" r="C49" t="n">
        <v>141194</v>
      </c>
    </row>
    <row r="50" spans="1:3">
      <c s="4" r="A50" t="s">
        <v>104</v>
      </c>
      <c s="6" r="B50" t="n">
        <v>72399</v>
      </c>
      <c s="6" r="C50" t="n">
        <v>70230</v>
      </c>
    </row>
    <row r="51" spans="1:3">
      <c s="4" r="A51" t="s">
        <v>105</v>
      </c>
      <c s="6" r="B51" t="n">
        <v>10180</v>
      </c>
      <c s="6" r="C51" t="n">
        <v>9961</v>
      </c>
    </row>
    <row r="52" spans="1:3">
      <c s="4" r="A52" t="s">
        <v>106</v>
      </c>
      <c s="6" r="B52" t="n">
        <v>0</v>
      </c>
      <c s="6" r="C52" t="n">
        <v>0</v>
      </c>
    </row>
    <row r="53" spans="1:3">
      <c s="4" r="A53" t="s">
        <v>107</v>
      </c>
      <c s="7" r="B53" t="n">
        <v>1355576</v>
      </c>
      <c s="7" r="C53" t="n">
        <v>13373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79</v>
      </c>
      <c s="2" r="B1" t="s">
        <v>1</v>
      </c>
    </row>
    <row r="2" spans="1:3">
      <c s="2" r="B2" t="s">
        <v>2</v>
      </c>
      <c s="2" r="C2" t="s">
        <v>57</v>
      </c>
    </row>
    <row r="3" spans="1:3">
      <c s="3" r="A3" t="s">
        <v>280</v>
      </c>
    </row>
    <row r="4" spans="1:3">
      <c s="4" r="A4" t="s">
        <v>59</v>
      </c>
      <c s="7" r="B4" t="n">
        <v>17297</v>
      </c>
      <c s="7" r="C4" t="n">
        <v>17297</v>
      </c>
    </row>
    <row r="5" spans="1:3">
      <c s="4" r="A5" t="s">
        <v>281</v>
      </c>
      <c s="6" r="B5" t="n">
        <v>57262</v>
      </c>
      <c s="6" r="C5" t="n">
        <v>57015</v>
      </c>
    </row>
    <row r="6" spans="1:3">
      <c s="4" r="A6" t="s">
        <v>282</v>
      </c>
      <c s="6" r="B6" t="n">
        <v>329</v>
      </c>
      <c s="6" r="C6" t="n">
        <v>329</v>
      </c>
    </row>
    <row r="7" spans="1:3">
      <c s="4" r="A7" t="s">
        <v>283</v>
      </c>
      <c s="6" r="B7" t="n">
        <v>74888</v>
      </c>
      <c s="6" r="C7" t="n">
        <v>74641</v>
      </c>
    </row>
    <row r="8" spans="1:3">
      <c s="4" r="A8" t="s">
        <v>64</v>
      </c>
      <c s="6" r="B8" t="n">
        <v>13599</v>
      </c>
      <c s="6" r="C8" t="n">
        <v>13207</v>
      </c>
    </row>
    <row r="9" spans="1:3">
      <c s="4" r="A9" t="s">
        <v>67</v>
      </c>
      <c s="7" r="B9" t="n">
        <v>61289</v>
      </c>
      <c s="7" r="C9" t="n">
        <v>61434</v>
      </c>
    </row>
    <row r="10" spans="1:3">
      <c s="4" r="A10" t="s">
        <v>284</v>
      </c>
    </row>
    <row r="11" spans="1:3">
      <c s="3" r="A11" t="s">
        <v>280</v>
      </c>
    </row>
    <row r="12" spans="1:3">
      <c s="4" r="A12" t="s">
        <v>285</v>
      </c>
      <c s="4" r="B12" t="s">
        <v>286</v>
      </c>
    </row>
    <row r="13" spans="1:3">
      <c s="4" r="A13" t="s">
        <v>287</v>
      </c>
    </row>
    <row r="14" spans="1:3">
      <c s="3" r="A14" t="s">
        <v>280</v>
      </c>
    </row>
    <row r="15" spans="1:3">
      <c s="4" r="A15" t="s">
        <v>285</v>
      </c>
      <c s="4" r="B1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289</v>
      </c>
      <c s="2" r="B1" t="s">
        <v>1</v>
      </c>
      <c r="E1" t="n"/>
    </row>
    <row r="2" spans="1:6">
      <c s="2" r="B2" t="s">
        <v>2</v>
      </c>
      <c s="2" r="D2" t="s">
        <v>23</v>
      </c>
      <c s="2" r="E2" t="s">
        <v>57</v>
      </c>
    </row>
    <row r="3" spans="1:6">
      <c s="3" r="A3" t="s">
        <v>290</v>
      </c>
    </row>
    <row r="4" spans="1:6">
      <c s="4" r="A4" t="s">
        <v>291</v>
      </c>
      <c s="7" r="B4" t="n">
        <v>1240</v>
      </c>
      <c s="7" r="D4" t="n">
        <v>1363</v>
      </c>
    </row>
    <row r="5" spans="1:6">
      <c s="4" r="A5" t="s">
        <v>292</v>
      </c>
      <c s="6" r="B5" t="n">
        <v>1878</v>
      </c>
      <c s="6" r="D5" t="n">
        <v>1711</v>
      </c>
    </row>
    <row r="6" spans="1:6">
      <c s="4" r="A6" t="s">
        <v>293</v>
      </c>
      <c s="6" r="B6" t="n">
        <v>1111</v>
      </c>
      <c s="6" r="D6" t="n">
        <v>1192</v>
      </c>
    </row>
    <row r="7" spans="1:6">
      <c s="4" r="A7" t="s">
        <v>294</v>
      </c>
      <c s="6" r="B7" t="n">
        <v>-1895</v>
      </c>
      <c s="6" r="D7" t="n">
        <v>-1817</v>
      </c>
    </row>
    <row r="8" spans="1:6">
      <c s="4" r="A8" t="s">
        <v>295</v>
      </c>
      <c s="6" r="B8" t="n">
        <v>2334</v>
      </c>
      <c s="7" r="D8" t="n">
        <v>2449</v>
      </c>
    </row>
    <row r="9" spans="1:6">
      <c s="3" r="A9" t="s">
        <v>296</v>
      </c>
    </row>
    <row r="10" spans="1:6">
      <c s="4" r="A10" t="s">
        <v>297</v>
      </c>
      <c s="6" r="B10" t="n">
        <v>108781</v>
      </c>
      <c s="7" r="E10" t="n">
        <v>109415</v>
      </c>
    </row>
    <row r="11" spans="1:6">
      <c s="3" r="A11" t="s">
        <v>298</v>
      </c>
    </row>
    <row r="12" spans="1:6">
      <c s="4" r="A12" t="s">
        <v>299</v>
      </c>
      <c s="6" r="B12" t="n">
        <v>8652</v>
      </c>
    </row>
    <row r="13" spans="1:6">
      <c s="4" r="A13" t="s">
        <v>300</v>
      </c>
    </row>
    <row r="14" spans="1:6">
      <c s="3" r="A14" t="s">
        <v>296</v>
      </c>
    </row>
    <row r="15" spans="1:6">
      <c s="4" r="A15" t="s">
        <v>297</v>
      </c>
      <c s="6" r="B15" t="n">
        <v>63908</v>
      </c>
      <c s="6" r="E15" t="n">
        <v>65429</v>
      </c>
    </row>
    <row r="16" spans="1:6">
      <c s="4" r="A16" t="s">
        <v>301</v>
      </c>
    </row>
    <row r="17" spans="1:6">
      <c s="3" r="A17" t="s">
        <v>296</v>
      </c>
    </row>
    <row r="18" spans="1:6">
      <c s="4" r="A18" t="s">
        <v>297</v>
      </c>
      <c s="6" r="B18" t="n">
        <v>44873</v>
      </c>
      <c s="6" r="E18" t="n">
        <v>43986</v>
      </c>
    </row>
    <row r="19" spans="1:6">
      <c s="4" r="A19" t="s">
        <v>302</v>
      </c>
    </row>
    <row r="20" spans="1:6">
      <c s="3" r="A20" t="s">
        <v>296</v>
      </c>
    </row>
    <row r="21" spans="1:6">
      <c s="4" r="A21" t="s">
        <v>297</v>
      </c>
      <c s="7" r="B21" t="n">
        <v>0</v>
      </c>
      <c s="6" r="E21" t="n">
        <v>0</v>
      </c>
    </row>
    <row r="22" spans="1:6">
      <c s="4" r="A22" t="s">
        <v>303</v>
      </c>
    </row>
    <row r="23" spans="1:6">
      <c s="3" r="A23" t="s">
        <v>296</v>
      </c>
    </row>
    <row r="24" spans="1:6">
      <c s="4" r="A24" t="s">
        <v>304</v>
      </c>
      <c s="4" r="B24" t="s">
        <v>305</v>
      </c>
      <c s="4" r="D24" t="s">
        <v>305</v>
      </c>
    </row>
    <row r="25" spans="1:6">
      <c s="4" r="A25" t="s">
        <v>306</v>
      </c>
    </row>
    <row r="26" spans="1:6">
      <c s="3" r="A26" t="s">
        <v>296</v>
      </c>
    </row>
    <row r="27" spans="1:6">
      <c s="4" r="A27" t="s">
        <v>304</v>
      </c>
      <c s="4" r="B27" t="s">
        <v>307</v>
      </c>
      <c s="4" r="D27" t="s">
        <v>307</v>
      </c>
    </row>
    <row r="28" spans="1:6">
      <c s="4" r="A28" t="s">
        <v>69</v>
      </c>
    </row>
    <row r="29" spans="1:6">
      <c s="3" r="A29" t="s">
        <v>296</v>
      </c>
    </row>
    <row r="30" spans="1:6">
      <c s="4" r="A30" t="s">
        <v>297</v>
      </c>
      <c s="7" r="B30" t="n">
        <v>8494</v>
      </c>
      <c s="6" r="E30" t="n">
        <v>9500</v>
      </c>
    </row>
    <row r="31" spans="1:6">
      <c s="4" r="A31" t="s">
        <v>308</v>
      </c>
    </row>
    <row r="32" spans="1:6">
      <c s="3" r="A32" t="s">
        <v>296</v>
      </c>
    </row>
    <row r="33" spans="1:6">
      <c s="4" r="A33" t="s">
        <v>297</v>
      </c>
      <c s="6" r="B33" t="n">
        <v>8494</v>
      </c>
      <c s="6" r="E33" t="n">
        <v>9500</v>
      </c>
    </row>
    <row r="34" spans="1:6">
      <c s="4" r="A34" t="s">
        <v>309</v>
      </c>
    </row>
    <row r="35" spans="1:6">
      <c s="3" r="A35" t="s">
        <v>296</v>
      </c>
    </row>
    <row r="36" spans="1:6">
      <c s="4" r="A36" t="s">
        <v>297</v>
      </c>
      <c s="6" r="B36" t="n">
        <v>0</v>
      </c>
      <c s="6" r="E36" t="n">
        <v>0</v>
      </c>
    </row>
    <row r="37" spans="1:6">
      <c s="4" r="A37" t="s">
        <v>310</v>
      </c>
    </row>
    <row r="38" spans="1:6">
      <c s="3" r="A38" t="s">
        <v>296</v>
      </c>
    </row>
    <row r="39" spans="1:6">
      <c s="4" r="A39" t="s">
        <v>297</v>
      </c>
      <c s="6" r="B39" t="n">
        <v>0</v>
      </c>
      <c s="6" r="E39" t="n">
        <v>0</v>
      </c>
    </row>
    <row r="40" spans="1:6">
      <c s="4" r="A40" t="s">
        <v>311</v>
      </c>
    </row>
    <row r="41" spans="1:6">
      <c s="3" r="A41" t="s">
        <v>296</v>
      </c>
    </row>
    <row r="42" spans="1:6">
      <c s="4" r="A42" t="s">
        <v>297</v>
      </c>
      <c s="6" r="B42" t="n">
        <v>4282</v>
      </c>
      <c s="4" r="C42" t="s">
        <v>312</v>
      </c>
      <c s="6" r="E42" t="n">
        <v>4067</v>
      </c>
      <c s="4" r="F42" t="s">
        <v>313</v>
      </c>
    </row>
    <row r="43" spans="1:6">
      <c s="4" r="A43" t="s">
        <v>314</v>
      </c>
    </row>
    <row r="44" spans="1:6">
      <c s="3" r="A44" t="s">
        <v>296</v>
      </c>
    </row>
    <row r="45" spans="1:6">
      <c s="4" r="A45" t="s">
        <v>297</v>
      </c>
      <c s="6" r="B45" t="n">
        <v>4260</v>
      </c>
      <c s="4" r="C45" t="s">
        <v>312</v>
      </c>
      <c s="6" r="E45" t="n">
        <v>4041</v>
      </c>
      <c s="4" r="F45" t="s">
        <v>313</v>
      </c>
    </row>
    <row r="46" spans="1:6">
      <c s="4" r="A46" t="s">
        <v>315</v>
      </c>
    </row>
    <row r="47" spans="1:6">
      <c s="3" r="A47" t="s">
        <v>296</v>
      </c>
    </row>
    <row r="48" spans="1:6">
      <c s="4" r="A48" t="s">
        <v>297</v>
      </c>
      <c s="6" r="B48" t="n">
        <v>22</v>
      </c>
      <c s="4" r="C48" t="s">
        <v>312</v>
      </c>
      <c s="6" r="E48" t="n">
        <v>26</v>
      </c>
      <c s="4" r="F48" t="s">
        <v>313</v>
      </c>
    </row>
    <row r="49" spans="1:6">
      <c s="4" r="A49" t="s">
        <v>316</v>
      </c>
    </row>
    <row r="50" spans="1:6">
      <c s="3" r="A50" t="s">
        <v>296</v>
      </c>
    </row>
    <row r="51" spans="1:6">
      <c s="4" r="A51" t="s">
        <v>297</v>
      </c>
      <c s="6" r="B51" t="n">
        <v>0</v>
      </c>
      <c s="4" r="C51" t="s">
        <v>312</v>
      </c>
      <c s="6" r="E51" t="n">
        <v>0</v>
      </c>
      <c s="4" r="F51" t="s">
        <v>313</v>
      </c>
    </row>
    <row r="52" spans="1:6">
      <c s="4" r="A52" t="s">
        <v>317</v>
      </c>
    </row>
    <row r="53" spans="1:6">
      <c s="3" r="A53" t="s">
        <v>296</v>
      </c>
    </row>
    <row r="54" spans="1:6">
      <c s="4" r="A54" t="s">
        <v>297</v>
      </c>
      <c s="6" r="B54" t="n">
        <v>35123</v>
      </c>
      <c s="4" r="C54" t="s">
        <v>312</v>
      </c>
      <c s="6" r="E54" t="n">
        <v>36010</v>
      </c>
      <c s="4" r="F54" t="s">
        <v>313</v>
      </c>
    </row>
    <row r="55" spans="1:6">
      <c s="4" r="A55" t="s">
        <v>318</v>
      </c>
    </row>
    <row r="56" spans="1:6">
      <c s="3" r="A56" t="s">
        <v>296</v>
      </c>
    </row>
    <row r="57" spans="1:6">
      <c s="4" r="A57" t="s">
        <v>297</v>
      </c>
      <c s="6" r="B57" t="n">
        <v>35123</v>
      </c>
      <c s="4" r="C57" t="s">
        <v>312</v>
      </c>
      <c s="6" r="E57" t="n">
        <v>36010</v>
      </c>
      <c s="4" r="F57" t="s">
        <v>313</v>
      </c>
    </row>
    <row r="58" spans="1:6">
      <c s="4" r="A58" t="s">
        <v>319</v>
      </c>
    </row>
    <row r="59" spans="1:6">
      <c s="3" r="A59" t="s">
        <v>296</v>
      </c>
    </row>
    <row r="60" spans="1:6">
      <c s="4" r="A60" t="s">
        <v>297</v>
      </c>
      <c s="6" r="B60" t="n">
        <v>0</v>
      </c>
      <c s="4" r="C60" t="s">
        <v>312</v>
      </c>
      <c s="6" r="E60" t="n">
        <v>0</v>
      </c>
      <c s="4" r="F60" t="s">
        <v>313</v>
      </c>
    </row>
    <row r="61" spans="1:6">
      <c s="4" r="A61" t="s">
        <v>320</v>
      </c>
    </row>
    <row r="62" spans="1:6">
      <c s="3" r="A62" t="s">
        <v>296</v>
      </c>
    </row>
    <row r="63" spans="1:6">
      <c s="4" r="A63" t="s">
        <v>297</v>
      </c>
      <c s="6" r="B63" t="n">
        <v>0</v>
      </c>
      <c s="4" r="C63" t="s">
        <v>312</v>
      </c>
      <c s="6" r="E63" t="n">
        <v>0</v>
      </c>
      <c s="4" r="F63" t="s">
        <v>313</v>
      </c>
    </row>
    <row r="64" spans="1:6">
      <c s="4" r="A64" t="s">
        <v>321</v>
      </c>
    </row>
    <row r="65" spans="1:6">
      <c s="3" r="A65" t="s">
        <v>296</v>
      </c>
    </row>
    <row r="66" spans="1:6">
      <c s="4" r="A66" t="s">
        <v>297</v>
      </c>
      <c s="6" r="B66" t="n">
        <v>5937</v>
      </c>
      <c s="4" r="C66" t="s">
        <v>312</v>
      </c>
      <c s="6" r="E66" t="n">
        <v>5886</v>
      </c>
      <c s="4" r="F66" t="s">
        <v>313</v>
      </c>
    </row>
    <row r="67" spans="1:6">
      <c s="4" r="A67" t="s">
        <v>322</v>
      </c>
    </row>
    <row r="68" spans="1:6">
      <c s="3" r="A68" t="s">
        <v>296</v>
      </c>
    </row>
    <row r="69" spans="1:6">
      <c s="4" r="A69" t="s">
        <v>297</v>
      </c>
      <c s="6" r="B69" t="n">
        <v>5937</v>
      </c>
      <c s="4" r="C69" t="s">
        <v>312</v>
      </c>
      <c s="6" r="E69" t="n">
        <v>5886</v>
      </c>
      <c s="4" r="F69" t="s">
        <v>313</v>
      </c>
    </row>
    <row r="70" spans="1:6">
      <c s="4" r="A70" t="s">
        <v>323</v>
      </c>
    </row>
    <row r="71" spans="1:6">
      <c s="3" r="A71" t="s">
        <v>296</v>
      </c>
    </row>
    <row r="72" spans="1:6">
      <c s="4" r="A72" t="s">
        <v>297</v>
      </c>
      <c s="6" r="B72" t="n">
        <v>0</v>
      </c>
      <c s="4" r="C72" t="s">
        <v>312</v>
      </c>
      <c s="6" r="E72" t="n">
        <v>0</v>
      </c>
      <c s="4" r="F72" t="s">
        <v>313</v>
      </c>
    </row>
    <row r="73" spans="1:6">
      <c s="4" r="A73" t="s">
        <v>324</v>
      </c>
    </row>
    <row r="74" spans="1:6">
      <c s="3" r="A74" t="s">
        <v>296</v>
      </c>
    </row>
    <row r="75" spans="1:6">
      <c s="4" r="A75" t="s">
        <v>297</v>
      </c>
      <c s="6" r="B75" t="n">
        <v>0</v>
      </c>
      <c s="4" r="C75" t="s">
        <v>312</v>
      </c>
      <c s="6" r="E75" t="n">
        <v>0</v>
      </c>
      <c s="4" r="F75" t="s">
        <v>313</v>
      </c>
    </row>
    <row r="76" spans="1:6">
      <c s="4" r="A76" t="s">
        <v>325</v>
      </c>
    </row>
    <row r="77" spans="1:6">
      <c s="3" r="A77" t="s">
        <v>296</v>
      </c>
    </row>
    <row r="78" spans="1:6">
      <c s="4" r="A78" t="s">
        <v>297</v>
      </c>
      <c s="6" r="B78" t="n">
        <v>5288</v>
      </c>
      <c s="4" r="C78" t="s">
        <v>312</v>
      </c>
      <c s="6" r="E78" t="n">
        <v>5188</v>
      </c>
      <c s="4" r="F78" t="s">
        <v>313</v>
      </c>
    </row>
    <row r="79" spans="1:6">
      <c s="4" r="A79" t="s">
        <v>326</v>
      </c>
    </row>
    <row r="80" spans="1:6">
      <c s="3" r="A80" t="s">
        <v>296</v>
      </c>
    </row>
    <row r="81" spans="1:6">
      <c s="4" r="A81" t="s">
        <v>297</v>
      </c>
      <c s="6" r="B81" t="n">
        <v>5288</v>
      </c>
      <c s="4" r="C81" t="s">
        <v>312</v>
      </c>
      <c s="6" r="E81" t="n">
        <v>5188</v>
      </c>
      <c s="4" r="F81" t="s">
        <v>313</v>
      </c>
    </row>
    <row r="82" spans="1:6">
      <c s="4" r="A82" t="s">
        <v>327</v>
      </c>
    </row>
    <row r="83" spans="1:6">
      <c s="3" r="A83" t="s">
        <v>296</v>
      </c>
    </row>
    <row r="84" spans="1:6">
      <c s="4" r="A84" t="s">
        <v>297</v>
      </c>
      <c s="6" r="B84" t="n">
        <v>0</v>
      </c>
      <c s="4" r="C84" t="s">
        <v>312</v>
      </c>
      <c s="6" r="E84" t="n">
        <v>0</v>
      </c>
      <c s="4" r="F84" t="s">
        <v>313</v>
      </c>
    </row>
    <row r="85" spans="1:6">
      <c s="4" r="A85" t="s">
        <v>328</v>
      </c>
    </row>
    <row r="86" spans="1:6">
      <c s="3" r="A86" t="s">
        <v>296</v>
      </c>
    </row>
    <row r="87" spans="1:6">
      <c s="4" r="A87" t="s">
        <v>297</v>
      </c>
      <c s="6" r="B87" t="n">
        <v>0</v>
      </c>
      <c s="4" r="C87" t="s">
        <v>312</v>
      </c>
      <c s="6" r="E87" t="n">
        <v>0</v>
      </c>
      <c s="4" r="F87" t="s">
        <v>313</v>
      </c>
    </row>
    <row r="88" spans="1:6">
      <c s="4" r="A88" t="s">
        <v>329</v>
      </c>
    </row>
    <row r="89" spans="1:6">
      <c s="3" r="A89" t="s">
        <v>296</v>
      </c>
    </row>
    <row r="90" spans="1:6">
      <c s="4" r="A90" t="s">
        <v>297</v>
      </c>
      <c s="6" r="B90" t="n">
        <v>4806</v>
      </c>
      <c s="4" r="C90" t="s">
        <v>312</v>
      </c>
      <c s="6" r="E90" t="n">
        <v>4804</v>
      </c>
      <c s="4" r="F90" t="s">
        <v>313</v>
      </c>
    </row>
    <row r="91" spans="1:6">
      <c s="4" r="A91" t="s">
        <v>330</v>
      </c>
    </row>
    <row r="92" spans="1:6">
      <c s="3" r="A92" t="s">
        <v>296</v>
      </c>
    </row>
    <row r="93" spans="1:6">
      <c s="4" r="A93" t="s">
        <v>297</v>
      </c>
      <c s="6" r="B93" t="n">
        <v>4806</v>
      </c>
      <c s="4" r="C93" t="s">
        <v>312</v>
      </c>
      <c s="6" r="E93" t="n">
        <v>4804</v>
      </c>
      <c s="4" r="F93" t="s">
        <v>313</v>
      </c>
    </row>
    <row r="94" spans="1:6">
      <c s="4" r="A94" t="s">
        <v>331</v>
      </c>
    </row>
    <row r="95" spans="1:6">
      <c s="3" r="A95" t="s">
        <v>296</v>
      </c>
    </row>
    <row r="96" spans="1:6">
      <c s="4" r="A96" t="s">
        <v>297</v>
      </c>
      <c s="6" r="B96" t="n">
        <v>0</v>
      </c>
      <c s="4" r="C96" t="s">
        <v>312</v>
      </c>
      <c s="6" r="E96" t="n">
        <v>0</v>
      </c>
      <c s="4" r="F96" t="s">
        <v>313</v>
      </c>
    </row>
    <row r="97" spans="1:6">
      <c s="4" r="A97" t="s">
        <v>332</v>
      </c>
    </row>
    <row r="98" spans="1:6">
      <c s="3" r="A98" t="s">
        <v>296</v>
      </c>
    </row>
    <row r="99" spans="1:6">
      <c s="4" r="A99" t="s">
        <v>297</v>
      </c>
      <c s="6" r="B99" t="n">
        <v>0</v>
      </c>
      <c s="4" r="C99" t="s">
        <v>312</v>
      </c>
      <c s="6" r="E99" t="n">
        <v>0</v>
      </c>
      <c s="4" r="F99" t="s">
        <v>313</v>
      </c>
    </row>
    <row r="100" spans="1:6">
      <c s="4" r="A100" t="s">
        <v>333</v>
      </c>
    </row>
    <row r="101" spans="1:6">
      <c s="3" r="A101" t="s">
        <v>296</v>
      </c>
    </row>
    <row r="102" spans="1:6">
      <c s="4" r="A102" t="s">
        <v>297</v>
      </c>
      <c s="6" r="B102" t="n">
        <v>5616</v>
      </c>
      <c s="4" r="C102" t="s">
        <v>312</v>
      </c>
      <c s="6" r="E102" t="n">
        <v>5346</v>
      </c>
      <c s="4" r="F102" t="s">
        <v>313</v>
      </c>
    </row>
    <row r="103" spans="1:6">
      <c s="4" r="A103" t="s">
        <v>334</v>
      </c>
    </row>
    <row r="104" spans="1:6">
      <c s="3" r="A104" t="s">
        <v>296</v>
      </c>
    </row>
    <row r="105" spans="1:6">
      <c s="4" r="A105" t="s">
        <v>297</v>
      </c>
      <c s="6" r="B105" t="n">
        <v>0</v>
      </c>
      <c s="4" r="C105" t="s">
        <v>312</v>
      </c>
      <c s="6" r="E105" t="n">
        <v>0</v>
      </c>
      <c s="4" r="F105" t="s">
        <v>313</v>
      </c>
    </row>
    <row r="106" spans="1:6">
      <c s="4" r="A106" t="s">
        <v>335</v>
      </c>
    </row>
    <row r="107" spans="1:6">
      <c s="3" r="A107" t="s">
        <v>296</v>
      </c>
    </row>
    <row r="108" spans="1:6">
      <c s="4" r="A108" t="s">
        <v>297</v>
      </c>
      <c s="6" r="B108" t="n">
        <v>5616</v>
      </c>
      <c s="4" r="C108" t="s">
        <v>312</v>
      </c>
      <c s="6" r="E108" t="n">
        <v>5346</v>
      </c>
      <c s="4" r="F108" t="s">
        <v>313</v>
      </c>
    </row>
    <row r="109" spans="1:6">
      <c s="4" r="A109" t="s">
        <v>336</v>
      </c>
    </row>
    <row r="110" spans="1:6">
      <c s="3" r="A110" t="s">
        <v>296</v>
      </c>
    </row>
    <row r="111" spans="1:6">
      <c s="4" r="A111" t="s">
        <v>297</v>
      </c>
      <c s="6" r="B111" t="n">
        <v>0</v>
      </c>
      <c s="4" r="C111" t="s">
        <v>312</v>
      </c>
      <c s="6" r="E111" t="n">
        <v>0</v>
      </c>
      <c s="4" r="F111" t="s">
        <v>313</v>
      </c>
    </row>
    <row r="112" spans="1:6">
      <c s="4" r="A112" t="s">
        <v>337</v>
      </c>
    </row>
    <row r="113" spans="1:6">
      <c s="3" r="A113" t="s">
        <v>296</v>
      </c>
    </row>
    <row r="114" spans="1:6">
      <c s="4" r="A114" t="s">
        <v>297</v>
      </c>
      <c s="6" r="B114" t="n">
        <v>39235</v>
      </c>
      <c s="4" r="C114" t="s">
        <v>338</v>
      </c>
      <c s="6" r="E114" t="n">
        <v>38614</v>
      </c>
      <c s="4" r="F114" t="s">
        <v>339</v>
      </c>
    </row>
    <row r="115" spans="1:6">
      <c s="4" r="A115" t="s">
        <v>340</v>
      </c>
    </row>
    <row r="116" spans="1:6">
      <c s="3" r="A116" t="s">
        <v>296</v>
      </c>
    </row>
    <row r="117" spans="1:6">
      <c s="4" r="A117" t="s">
        <v>297</v>
      </c>
      <c s="6" r="B117" t="n">
        <v>0</v>
      </c>
      <c s="4" r="C117" t="s">
        <v>338</v>
      </c>
      <c s="6" r="E117" t="n">
        <v>0</v>
      </c>
      <c s="4" r="F117" t="s">
        <v>339</v>
      </c>
    </row>
    <row r="118" spans="1:6">
      <c s="4" r="A118" t="s">
        <v>341</v>
      </c>
    </row>
    <row r="119" spans="1:6">
      <c s="3" r="A119" t="s">
        <v>296</v>
      </c>
    </row>
    <row r="120" spans="1:6">
      <c s="4" r="A120" t="s">
        <v>297</v>
      </c>
      <c s="6" r="B120" t="n">
        <v>39235</v>
      </c>
      <c s="4" r="C120" t="s">
        <v>338</v>
      </c>
      <c s="6" r="E120" t="n">
        <v>38614</v>
      </c>
      <c s="4" r="F120" t="s">
        <v>339</v>
      </c>
    </row>
    <row r="121" spans="1:6">
      <c s="4" r="A121" t="s">
        <v>342</v>
      </c>
    </row>
    <row r="122" spans="1:6">
      <c s="3" r="A122" t="s">
        <v>296</v>
      </c>
    </row>
    <row r="123" spans="1:6">
      <c s="4" r="A123" t="s">
        <v>297</v>
      </c>
      <c s="7" r="B123" t="n">
        <v>0</v>
      </c>
      <c s="4" r="C123" t="s">
        <v>338</v>
      </c>
      <c s="7" r="E123" t="n">
        <v>0</v>
      </c>
      <c s="4" r="F123" t="s">
        <v>339</v>
      </c>
    </row>
    <row r="124" spans="1:6">
      <c r="A124" t="n"/>
    </row>
    <row r="125" spans="1:6">
      <c s="4" r="A125" t="s">
        <v>312</v>
      </c>
      <c s="4" r="B125" t="s">
        <v>343</v>
      </c>
    </row>
    <row r="126" spans="1:6">
      <c s="4" r="A126" t="s">
        <v>313</v>
      </c>
      <c s="4" r="B126" t="s">
        <v>343</v>
      </c>
    </row>
    <row r="127" spans="1:6">
      <c s="4" r="A127" t="s">
        <v>338</v>
      </c>
      <c s="4" r="B127" t="s">
        <v>344</v>
      </c>
    </row>
    <row r="128" spans="1:6">
      <c s="4" r="A128" t="s">
        <v>339</v>
      </c>
      <c s="4" r="B128" t="s">
        <v>344</v>
      </c>
    </row>
  </sheetData>
  <mergeCells count="10">
    <mergeCell ref="A1:A2"/>
    <mergeCell ref="B1:D1"/>
    <mergeCell ref="E1:F1"/>
    <mergeCell ref="B2:C2"/>
    <mergeCell ref="E2:F2"/>
    <mergeCell ref="A124:F124"/>
    <mergeCell ref="B125:F125"/>
    <mergeCell ref="B126:F126"/>
    <mergeCell ref="B127:F127"/>
    <mergeCell ref="B128:F12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9"/>
    <col customWidth="1" max="2" min="2" width="80"/>
    <col customWidth="1" max="3" min="3" width="33"/>
    <col customWidth="1" max="4" min="4" width="21"/>
    <col customWidth="1" max="5" min="5" width="21"/>
  </cols>
  <sheetData>
    <row r="1" spans="1:5">
      <c s="1" r="A1" t="s">
        <v>345</v>
      </c>
      <c s="2" r="C1" t="s">
        <v>1</v>
      </c>
    </row>
    <row r="2" spans="1:5">
      <c s="2" r="C2" t="s">
        <v>346</v>
      </c>
      <c s="2" r="D2" t="s">
        <v>249</v>
      </c>
      <c s="2" r="E2" t="s">
        <v>347</v>
      </c>
    </row>
    <row r="3" spans="1:5">
      <c s="3" r="A3" t="s">
        <v>348</v>
      </c>
    </row>
    <row r="4" spans="1:5">
      <c s="4" r="A4" t="s">
        <v>349</v>
      </c>
      <c s="6" r="C4" t="n">
        <v>5</v>
      </c>
    </row>
    <row r="5" spans="1:5">
      <c s="4" r="A5" t="s">
        <v>350</v>
      </c>
      <c s="7" r="C5" t="n">
        <v>61112</v>
      </c>
      <c s="7" r="D5" t="n">
        <v>62112</v>
      </c>
    </row>
    <row r="6" spans="1:5">
      <c s="4" r="A6" t="s">
        <v>351</v>
      </c>
      <c s="6" r="C6" t="n">
        <v>50531</v>
      </c>
      <c s="6" r="D6" t="n">
        <v>49307</v>
      </c>
    </row>
    <row r="7" spans="1:5">
      <c s="4" r="A7" t="s">
        <v>352</v>
      </c>
      <c s="6" r="C7" t="n">
        <v>10581</v>
      </c>
      <c s="6" r="D7" t="n">
        <v>12805</v>
      </c>
    </row>
    <row r="8" spans="1:5">
      <c s="4" r="A8" t="s">
        <v>353</v>
      </c>
      <c s="6" r="C8" t="n">
        <v>3378</v>
      </c>
      <c s="6" r="D8" t="n">
        <v>4695</v>
      </c>
    </row>
    <row r="9" spans="1:5">
      <c s="4" r="A9" t="s">
        <v>35</v>
      </c>
      <c s="6" r="C9" t="n">
        <v>11183</v>
      </c>
      <c s="6" r="D9" t="n">
        <v>10159</v>
      </c>
    </row>
    <row r="10" spans="1:5">
      <c s="4" r="A10" t="s">
        <v>354</v>
      </c>
      <c s="6" r="C10" t="n">
        <v>5435</v>
      </c>
      <c s="6" r="D10" t="n">
        <v>5652</v>
      </c>
    </row>
    <row r="11" spans="1:5">
      <c s="4" r="A11" t="s">
        <v>355</v>
      </c>
      <c s="6" r="C11" t="n">
        <v>2122</v>
      </c>
      <c s="6" r="D11" t="n">
        <v>2794</v>
      </c>
    </row>
    <row r="12" spans="1:5">
      <c s="4" r="A12" t="s">
        <v>82</v>
      </c>
      <c s="6" r="C12" t="n">
        <v>1355576</v>
      </c>
      <c s="6" r="D12" t="n">
        <v>1273950</v>
      </c>
      <c s="7" r="E12" t="n">
        <v>1337325</v>
      </c>
    </row>
    <row r="13" spans="1:5">
      <c s="4" r="A13" t="s">
        <v>356</v>
      </c>
    </row>
    <row r="14" spans="1:5">
      <c s="3" r="A14" t="s">
        <v>348</v>
      </c>
    </row>
    <row r="15" spans="1:5">
      <c s="4" r="A15" t="s">
        <v>350</v>
      </c>
      <c s="6" r="C15" t="n">
        <v>58141</v>
      </c>
      <c s="6" r="D15" t="n">
        <v>58887</v>
      </c>
    </row>
    <row r="16" spans="1:5">
      <c s="4" r="A16" t="s">
        <v>351</v>
      </c>
      <c s="6" r="C16" t="n">
        <v>48121</v>
      </c>
      <c s="6" r="D16" t="n">
        <v>46922</v>
      </c>
    </row>
    <row r="17" spans="1:5">
      <c s="4" r="A17" t="s">
        <v>352</v>
      </c>
      <c s="6" r="C17" t="n">
        <v>10020</v>
      </c>
      <c s="6" r="D17" t="n">
        <v>11965</v>
      </c>
    </row>
    <row r="18" spans="1:5">
      <c s="4" r="A18" t="s">
        <v>353</v>
      </c>
      <c s="6" r="C18" t="n">
        <v>3571</v>
      </c>
      <c s="6" r="D18" t="n">
        <v>4701</v>
      </c>
    </row>
    <row r="19" spans="1:5">
      <c s="4" r="A19" t="s">
        <v>35</v>
      </c>
      <c s="6" r="C19" t="n">
        <v>10673</v>
      </c>
      <c s="6" r="D19" t="n">
        <v>9679</v>
      </c>
    </row>
    <row r="20" spans="1:5">
      <c s="4" r="A20" t="s">
        <v>354</v>
      </c>
      <c s="6" r="C20" t="n">
        <v>4626</v>
      </c>
      <c s="6" r="D20" t="n">
        <v>4830</v>
      </c>
    </row>
    <row r="21" spans="1:5">
      <c s="4" r="A21" t="s">
        <v>355</v>
      </c>
      <c s="6" r="C21" t="n">
        <v>2272</v>
      </c>
      <c s="6" r="D21" t="n">
        <v>2818</v>
      </c>
    </row>
    <row r="22" spans="1:5">
      <c s="4" r="A22" t="s">
        <v>82</v>
      </c>
      <c s="6" r="C22" t="n">
        <v>1265848</v>
      </c>
      <c s="6" r="D22" t="n">
        <v>1184973</v>
      </c>
    </row>
    <row r="23" spans="1:5">
      <c s="4" r="A23" t="s">
        <v>357</v>
      </c>
    </row>
    <row r="24" spans="1:5">
      <c s="3" r="A24" t="s">
        <v>348</v>
      </c>
    </row>
    <row r="25" spans="1:5">
      <c s="4" r="A25" t="s">
        <v>350</v>
      </c>
      <c s="6" r="C25" t="n">
        <v>1204</v>
      </c>
      <c s="6" r="D25" t="n">
        <v>1447</v>
      </c>
    </row>
    <row r="26" spans="1:5">
      <c s="4" r="A26" t="s">
        <v>351</v>
      </c>
      <c s="6" r="C26" t="n">
        <v>882</v>
      </c>
      <c s="6" r="D26" t="n">
        <v>962</v>
      </c>
    </row>
    <row r="27" spans="1:5">
      <c s="4" r="A27" t="s">
        <v>352</v>
      </c>
      <c s="6" r="C27" t="n">
        <v>322</v>
      </c>
      <c s="6" r="D27" t="n">
        <v>485</v>
      </c>
    </row>
    <row r="28" spans="1:5">
      <c s="4" r="A28" t="s">
        <v>353</v>
      </c>
      <c s="6" r="C28" t="n">
        <v>105</v>
      </c>
      <c s="6" r="D28" t="n">
        <v>218</v>
      </c>
    </row>
    <row r="29" spans="1:5">
      <c s="4" r="A29" t="s">
        <v>35</v>
      </c>
      <c s="6" r="C29" t="n">
        <v>116</v>
      </c>
      <c s="6" r="D29" t="n">
        <v>90</v>
      </c>
    </row>
    <row r="30" spans="1:5">
      <c s="4" r="A30" t="s">
        <v>354</v>
      </c>
      <c s="6" r="C30" t="n">
        <v>0</v>
      </c>
      <c s="6" r="D30" t="n">
        <v>0</v>
      </c>
    </row>
    <row r="31" spans="1:5">
      <c s="4" r="A31" t="s">
        <v>355</v>
      </c>
      <c s="6" r="C31" t="n">
        <v>106</v>
      </c>
      <c s="6" r="D31" t="n">
        <v>182</v>
      </c>
    </row>
    <row r="32" spans="1:5">
      <c s="4" r="A32" t="s">
        <v>82</v>
      </c>
      <c s="6" r="C32" t="n">
        <v>18566</v>
      </c>
      <c s="6" r="D32" t="n">
        <v>18668</v>
      </c>
    </row>
    <row r="33" spans="1:5">
      <c s="4" r="A33" t="s">
        <v>358</v>
      </c>
    </row>
    <row r="34" spans="1:5">
      <c s="3" r="A34" t="s">
        <v>348</v>
      </c>
    </row>
    <row r="35" spans="1:5">
      <c s="4" r="A35" t="s">
        <v>350</v>
      </c>
      <c s="6" r="C35" t="n">
        <v>1767</v>
      </c>
      <c s="6" r="D35" t="n">
        <v>1778</v>
      </c>
    </row>
    <row r="36" spans="1:5">
      <c s="4" r="A36" t="s">
        <v>351</v>
      </c>
      <c s="6" r="C36" t="n">
        <v>1032</v>
      </c>
      <c s="6" r="D36" t="n">
        <v>1024</v>
      </c>
    </row>
    <row r="37" spans="1:5">
      <c s="4" r="A37" t="s">
        <v>352</v>
      </c>
      <c s="6" r="C37" t="n">
        <v>735</v>
      </c>
      <c s="6" r="D37" t="n">
        <v>754</v>
      </c>
    </row>
    <row r="38" spans="1:5">
      <c s="4" r="A38" t="s">
        <v>353</v>
      </c>
      <c s="6" r="C38" t="n">
        <v>253</v>
      </c>
      <c s="6" r="D38" t="n">
        <v>260</v>
      </c>
    </row>
    <row r="39" spans="1:5">
      <c s="4" r="A39" t="s">
        <v>35</v>
      </c>
      <c s="6" r="C39" t="n">
        <v>394</v>
      </c>
      <c s="6" r="D39" t="n">
        <v>390</v>
      </c>
    </row>
    <row r="40" spans="1:5">
      <c s="4" r="A40" t="s">
        <v>354</v>
      </c>
      <c s="6" r="C40" t="n">
        <v>250</v>
      </c>
      <c s="6" r="D40" t="n">
        <v>255</v>
      </c>
    </row>
    <row r="41" spans="1:5">
      <c s="4" r="A41" t="s">
        <v>355</v>
      </c>
      <c s="6" r="C41" t="n">
        <v>141</v>
      </c>
      <c s="6" r="D41" t="n">
        <v>145</v>
      </c>
    </row>
    <row r="42" spans="1:5">
      <c s="4" r="A42" t="s">
        <v>82</v>
      </c>
      <c s="6" r="C42" t="n">
        <v>65536</v>
      </c>
      <c s="6" r="D42" t="n">
        <v>65995</v>
      </c>
    </row>
    <row r="43" spans="1:5">
      <c s="4" r="A43" t="s">
        <v>359</v>
      </c>
    </row>
    <row r="44" spans="1:5">
      <c s="3" r="A44" t="s">
        <v>348</v>
      </c>
    </row>
    <row r="45" spans="1:5">
      <c s="4" r="A45" t="s">
        <v>350</v>
      </c>
      <c s="4" r="B45" t="s">
        <v>312</v>
      </c>
      <c s="6" r="C45" t="n">
        <v>0</v>
      </c>
      <c s="6" r="D45" t="n">
        <v>0</v>
      </c>
    </row>
    <row r="46" spans="1:5">
      <c s="4" r="A46" t="s">
        <v>351</v>
      </c>
      <c s="4" r="B46" t="s">
        <v>312</v>
      </c>
      <c s="6" r="C46" t="n">
        <v>496</v>
      </c>
      <c s="6" r="D46" t="n">
        <v>399</v>
      </c>
    </row>
    <row r="47" spans="1:5">
      <c s="4" r="A47" t="s">
        <v>352</v>
      </c>
      <c s="4" r="B47" t="s">
        <v>312</v>
      </c>
      <c s="6" r="C47" t="n">
        <v>-496</v>
      </c>
      <c s="6" r="D47" t="n">
        <v>-399</v>
      </c>
    </row>
    <row r="48" spans="1:5">
      <c s="4" r="A48" t="s">
        <v>353</v>
      </c>
      <c s="4" r="B48" t="s">
        <v>312</v>
      </c>
      <c s="6" r="C48" t="n">
        <v>-551</v>
      </c>
      <c s="6" r="D48" t="n">
        <v>-484</v>
      </c>
    </row>
    <row r="49" spans="1:5">
      <c s="4" r="A49" t="s">
        <v>35</v>
      </c>
      <c s="4" r="B49" t="s">
        <v>312</v>
      </c>
      <c s="6" r="C49" t="n">
        <v>0</v>
      </c>
      <c s="6" r="D49" t="n">
        <v>0</v>
      </c>
    </row>
    <row r="50" spans="1:5">
      <c s="4" r="A50" t="s">
        <v>354</v>
      </c>
      <c s="4" r="B50" t="s">
        <v>312</v>
      </c>
      <c s="6" r="C50" t="n">
        <v>559</v>
      </c>
      <c s="6" r="D50" t="n">
        <v>567</v>
      </c>
    </row>
    <row r="51" spans="1:5">
      <c s="4" r="A51" t="s">
        <v>355</v>
      </c>
      <c s="4" r="B51" t="s">
        <v>312</v>
      </c>
      <c s="6" r="C51" t="n">
        <v>-397</v>
      </c>
      <c s="6" r="D51" t="n">
        <v>-351</v>
      </c>
    </row>
    <row r="52" spans="1:5">
      <c s="4" r="A52" t="s">
        <v>82</v>
      </c>
      <c s="4" r="B52" t="s">
        <v>312</v>
      </c>
      <c s="6" r="C52" t="n">
        <v>5626</v>
      </c>
      <c s="6" r="D52" t="n">
        <v>4314</v>
      </c>
    </row>
    <row r="53" spans="1:5">
      <c s="4" r="A53" t="s">
        <v>360</v>
      </c>
    </row>
    <row r="54" spans="1:5">
      <c s="3" r="A54" t="s">
        <v>348</v>
      </c>
    </row>
    <row r="55" spans="1:5">
      <c s="4" r="A55" t="s">
        <v>350</v>
      </c>
      <c s="6" r="C55" t="n">
        <v>58141</v>
      </c>
      <c s="6" r="D55" t="n">
        <v>58887</v>
      </c>
    </row>
    <row r="56" spans="1:5">
      <c s="4" r="A56" t="s">
        <v>351</v>
      </c>
      <c s="6" r="C56" t="n">
        <v>48121</v>
      </c>
      <c s="6" r="D56" t="n">
        <v>46922</v>
      </c>
    </row>
    <row r="57" spans="1:5">
      <c s="4" r="A57" t="s">
        <v>352</v>
      </c>
      <c s="6" r="C57" t="n">
        <v>10020</v>
      </c>
      <c s="6" r="D57" t="n">
        <v>11965</v>
      </c>
    </row>
    <row r="58" spans="1:5">
      <c s="4" r="A58" t="s">
        <v>353</v>
      </c>
      <c s="6" r="C58" t="n">
        <v>3571</v>
      </c>
      <c s="6" r="D58" t="n">
        <v>4701</v>
      </c>
    </row>
    <row r="59" spans="1:5">
      <c s="4" r="A59" t="s">
        <v>35</v>
      </c>
      <c s="6" r="C59" t="n">
        <v>10673</v>
      </c>
      <c s="6" r="D59" t="n">
        <v>9679</v>
      </c>
    </row>
    <row r="60" spans="1:5">
      <c s="4" r="A60" t="s">
        <v>354</v>
      </c>
      <c s="6" r="C60" t="n">
        <v>4626</v>
      </c>
      <c s="6" r="D60" t="n">
        <v>4830</v>
      </c>
    </row>
    <row r="61" spans="1:5">
      <c s="4" r="A61" t="s">
        <v>355</v>
      </c>
      <c s="6" r="C61" t="n">
        <v>2272</v>
      </c>
      <c s="6" r="D61" t="n">
        <v>2818</v>
      </c>
    </row>
    <row r="62" spans="1:5">
      <c s="4" r="A62" t="s">
        <v>82</v>
      </c>
      <c s="6" r="C62" t="n">
        <v>1265848</v>
      </c>
      <c s="6" r="D62" t="n">
        <v>1184973</v>
      </c>
    </row>
    <row r="63" spans="1:5">
      <c s="4" r="A63" t="s">
        <v>361</v>
      </c>
    </row>
    <row r="64" spans="1:5">
      <c s="3" r="A64" t="s">
        <v>348</v>
      </c>
    </row>
    <row r="65" spans="1:5">
      <c s="4" r="A65" t="s">
        <v>350</v>
      </c>
      <c s="6" r="C65" t="n">
        <v>2971</v>
      </c>
      <c s="6" r="D65" t="n">
        <v>3225</v>
      </c>
    </row>
    <row r="66" spans="1:5">
      <c s="4" r="A66" t="s">
        <v>351</v>
      </c>
      <c s="6" r="C66" t="n">
        <v>2410</v>
      </c>
      <c s="6" r="D66" t="n">
        <v>2385</v>
      </c>
    </row>
    <row r="67" spans="1:5">
      <c s="4" r="A67" t="s">
        <v>352</v>
      </c>
      <c s="6" r="C67" t="n">
        <v>561</v>
      </c>
      <c s="6" r="D67" t="n">
        <v>840</v>
      </c>
    </row>
    <row r="68" spans="1:5">
      <c s="4" r="A68" t="s">
        <v>353</v>
      </c>
      <c s="6" r="C68" t="n">
        <v>-193</v>
      </c>
      <c s="6" r="D68" t="n">
        <v>-6</v>
      </c>
    </row>
    <row r="69" spans="1:5">
      <c s="4" r="A69" t="s">
        <v>35</v>
      </c>
      <c s="6" r="C69" t="n">
        <v>510</v>
      </c>
      <c s="6" r="D69" t="n">
        <v>480</v>
      </c>
    </row>
    <row r="70" spans="1:5">
      <c s="4" r="A70" t="s">
        <v>354</v>
      </c>
      <c s="6" r="C70" t="n">
        <v>809</v>
      </c>
      <c s="6" r="D70" t="n">
        <v>822</v>
      </c>
    </row>
    <row r="71" spans="1:5">
      <c s="4" r="A71" t="s">
        <v>355</v>
      </c>
      <c s="6" r="C71" t="n">
        <v>-150</v>
      </c>
      <c s="6" r="D71" t="n">
        <v>-24</v>
      </c>
    </row>
    <row r="72" spans="1:5">
      <c s="4" r="A72" t="s">
        <v>82</v>
      </c>
      <c s="7" r="C72" t="n">
        <v>89728</v>
      </c>
      <c s="7" r="D72" t="n">
        <v>88977</v>
      </c>
    </row>
    <row r="73" spans="1:5">
      <c r="A73" t="n"/>
    </row>
    <row r="74" spans="1:5">
      <c s="4" r="A74" t="s">
        <v>312</v>
      </c>
      <c s="4" r="B74" t="s">
        <v>362</v>
      </c>
    </row>
  </sheetData>
  <mergeCells count="4">
    <mergeCell ref="A1:B2"/>
    <mergeCell ref="C1:D1"/>
    <mergeCell ref="A73:D73"/>
    <mergeCell ref="B74:D7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63</v>
      </c>
      <c s="2" r="B1" t="s">
        <v>2</v>
      </c>
      <c s="2" r="C1" t="s">
        <v>57</v>
      </c>
    </row>
    <row r="2" spans="1:3">
      <c s="4" r="A2" t="s">
        <v>364</v>
      </c>
    </row>
    <row r="3" spans="1:3">
      <c s="3" r="A3" t="s">
        <v>365</v>
      </c>
    </row>
    <row r="4" spans="1:3">
      <c s="4" r="A4" t="s">
        <v>366</v>
      </c>
      <c s="7" r="B4" t="n">
        <v>3561</v>
      </c>
      <c s="7" r="C4" t="n">
        <v>36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7</v>
      </c>
      <c s="2" r="B1" t="s">
        <v>2</v>
      </c>
      <c s="2" r="C1" t="s">
        <v>57</v>
      </c>
    </row>
    <row r="2" spans="1:3">
      <c s="3" r="A2" t="s">
        <v>368</v>
      </c>
    </row>
    <row r="3" spans="1:3">
      <c s="4" r="A3" t="s">
        <v>369</v>
      </c>
      <c s="7" r="B3" t="n">
        <v>380604</v>
      </c>
      <c s="7" r="C3" t="n">
        <v>380678</v>
      </c>
    </row>
    <row r="4" spans="1:3">
      <c s="4" r="A4" t="s">
        <v>300</v>
      </c>
    </row>
    <row r="5" spans="1:3">
      <c s="3" r="A5" t="s">
        <v>368</v>
      </c>
    </row>
    <row r="6" spans="1:3">
      <c s="4" r="A6" t="s">
        <v>79</v>
      </c>
      <c s="6" r="B6" t="n">
        <v>6925</v>
      </c>
      <c s="6" r="C6" t="n">
        <v>6030</v>
      </c>
    </row>
    <row r="7" spans="1:3">
      <c s="4" r="A7" t="s">
        <v>301</v>
      </c>
    </row>
    <row r="8" spans="1:3">
      <c s="3" r="A8" t="s">
        <v>368</v>
      </c>
    </row>
    <row r="9" spans="1:3">
      <c s="4" r="A9" t="s">
        <v>370</v>
      </c>
      <c s="7" r="B9" t="n">
        <v>498618</v>
      </c>
      <c s="7" r="C9" t="n">
        <v>5000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s>
  <sheetData>
    <row r="1" spans="1:6">
      <c s="1" r="A1" t="s">
        <v>371</v>
      </c>
      <c s="2" r="B1" t="s">
        <v>372</v>
      </c>
      <c s="2" r="C1" t="s">
        <v>373</v>
      </c>
      <c s="2" r="D1" t="s">
        <v>374</v>
      </c>
      <c s="2" r="E1" t="s">
        <v>375</v>
      </c>
      <c s="2" r="F1" t="s">
        <v>376</v>
      </c>
    </row>
    <row r="2" spans="1:6">
      <c s="3" r="A2" t="s">
        <v>230</v>
      </c>
    </row>
    <row r="3" spans="1:6">
      <c s="4" r="A3" t="s">
        <v>377</v>
      </c>
      <c s="7" r="F3" t="n">
        <v>34928000</v>
      </c>
    </row>
    <row r="4" spans="1:6">
      <c s="4" r="A4" t="s">
        <v>378</v>
      </c>
      <c s="4" r="F4" t="s">
        <v>379</v>
      </c>
    </row>
    <row r="5" spans="1:6">
      <c s="4" r="A5" t="s">
        <v>380</v>
      </c>
      <c s="7" r="F5" t="n">
        <v>9954000</v>
      </c>
    </row>
    <row r="6" spans="1:6">
      <c s="4" r="A6" t="s">
        <v>381</v>
      </c>
      <c s="4" r="F6" t="s">
        <v>382</v>
      </c>
    </row>
    <row r="7" spans="1:6">
      <c s="4" r="A7" t="s">
        <v>383</v>
      </c>
      <c s="7" r="F7" t="n">
        <v>17567000</v>
      </c>
    </row>
    <row r="8" spans="1:6">
      <c s="4" r="A8" t="s">
        <v>384</v>
      </c>
      <c s="4" r="F8" t="s">
        <v>385</v>
      </c>
    </row>
    <row r="9" spans="1:6">
      <c s="4" r="A9" t="s">
        <v>386</v>
      </c>
      <c s="7" r="D9" t="n">
        <v>2599000</v>
      </c>
      <c s="7" r="F9" t="n">
        <v>4752000</v>
      </c>
    </row>
    <row r="10" spans="1:6">
      <c s="4" r="A10" t="s">
        <v>387</v>
      </c>
      <c s="7" r="C10" t="n">
        <v>7668000</v>
      </c>
    </row>
    <row r="11" spans="1:6">
      <c s="4" r="A11" t="s">
        <v>388</v>
      </c>
      <c s="7" r="D11" t="n">
        <v>590000</v>
      </c>
    </row>
    <row r="12" spans="1:6">
      <c s="4" r="A12" t="s">
        <v>389</v>
      </c>
      <c s="7" r="E12" t="n">
        <v>23468000</v>
      </c>
    </row>
    <row r="13" spans="1:6">
      <c s="4" r="A13" t="s">
        <v>390</v>
      </c>
      <c s="4" r="E13" t="s">
        <v>391</v>
      </c>
    </row>
    <row r="14" spans="1:6">
      <c s="4" r="A14" t="s">
        <v>392</v>
      </c>
      <c s="7" r="E14" t="n">
        <v>13803000</v>
      </c>
    </row>
    <row r="15" spans="1:6">
      <c s="4" r="A15" t="s">
        <v>393</v>
      </c>
      <c s="4" r="E15" t="s">
        <v>394</v>
      </c>
    </row>
    <row r="16" spans="1:6">
      <c s="4" r="A16" t="s">
        <v>395</v>
      </c>
      <c s="7" r="E16" t="n">
        <v>16261000</v>
      </c>
    </row>
    <row r="17" spans="1:6">
      <c s="4" r="A17" t="s">
        <v>396</v>
      </c>
      <c s="4" r="E17" t="s">
        <v>397</v>
      </c>
    </row>
    <row r="18" spans="1:6">
      <c s="4" r="A18" t="s">
        <v>398</v>
      </c>
      <c s="11" r="C18" t="n">
        <v>0.1441</v>
      </c>
      <c s="11" r="D18" t="n">
        <v>0.0492</v>
      </c>
    </row>
    <row r="19" spans="1:6">
      <c s="4" r="A19" t="s">
        <v>399</v>
      </c>
      <c s="7" r="B19" t="n">
        <v>1659000</v>
      </c>
    </row>
    <row r="20" spans="1:6">
      <c s="4" r="A20" t="s">
        <v>400</v>
      </c>
      <c s="4" r="B20" t="s">
        <v>401</v>
      </c>
    </row>
    <row r="21" spans="1:6">
      <c s="4" r="A21" t="s">
        <v>402</v>
      </c>
      <c s="8" r="B21" t="n">
        <v>0.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3</v>
      </c>
      <c s="2" r="B1" t="s">
        <v>1</v>
      </c>
    </row>
    <row r="2" spans="1:4">
      <c s="2" r="B2" t="s">
        <v>2</v>
      </c>
      <c s="2" r="C2" t="s">
        <v>23</v>
      </c>
      <c s="2" r="D2" t="s">
        <v>229</v>
      </c>
    </row>
    <row r="3" spans="1:4">
      <c s="3" r="A3" t="s">
        <v>404</v>
      </c>
    </row>
    <row r="4" spans="1:4">
      <c s="4" r="A4" t="s">
        <v>236</v>
      </c>
      <c s="7" r="D4" t="n">
        <v>976</v>
      </c>
    </row>
    <row r="5" spans="1:4">
      <c s="3" r="A5" t="s">
        <v>405</v>
      </c>
    </row>
    <row r="6" spans="1:4">
      <c s="4" r="A6" t="s">
        <v>406</v>
      </c>
      <c s="7" r="B6" t="n">
        <v>8910</v>
      </c>
      <c s="7" r="C6" t="n">
        <v>-1377</v>
      </c>
    </row>
    <row r="7" spans="1:4">
      <c s="4" r="A7" t="s">
        <v>407</v>
      </c>
      <c s="6" r="B7" t="n">
        <v>3511</v>
      </c>
      <c s="6" r="C7" t="n">
        <v>423</v>
      </c>
    </row>
    <row r="8" spans="1:4">
      <c s="4" r="A8" t="s">
        <v>408</v>
      </c>
      <c s="6" r="B8" t="n">
        <v>-518</v>
      </c>
      <c s="6" r="C8" t="n">
        <v>165</v>
      </c>
    </row>
    <row r="9" spans="1:4">
      <c s="4" r="A9" t="s">
        <v>409</v>
      </c>
      <c s="6" r="B9" t="n">
        <v>-3014</v>
      </c>
      <c s="6" r="C9" t="n">
        <v>0</v>
      </c>
    </row>
    <row r="10" spans="1:4">
      <c s="4" r="A10" t="s">
        <v>410</v>
      </c>
      <c s="6" r="B10" t="n">
        <v>8889</v>
      </c>
      <c s="6" r="C10" t="n">
        <v>-789</v>
      </c>
    </row>
    <row r="11" spans="1:4">
      <c s="3" r="A11" t="s">
        <v>411</v>
      </c>
    </row>
    <row r="12" spans="1:4">
      <c s="4" r="A12" t="s">
        <v>406</v>
      </c>
      <c s="6" r="B12" t="n">
        <v>36296</v>
      </c>
      <c s="6" r="C12" t="n">
        <v>48438</v>
      </c>
    </row>
    <row r="13" spans="1:4">
      <c s="4" r="A13" t="s">
        <v>407</v>
      </c>
      <c s="6" r="B13" t="n">
        <v>-163</v>
      </c>
      <c s="6" r="C13" t="n">
        <v>1144</v>
      </c>
    </row>
    <row r="14" spans="1:4">
      <c s="4" r="A14" t="s">
        <v>408</v>
      </c>
      <c s="6" r="B14" t="n">
        <v>-5853</v>
      </c>
      <c s="6" r="C14" t="n">
        <v>-3224</v>
      </c>
    </row>
    <row r="15" spans="1:4">
      <c s="4" r="A15" t="s">
        <v>409</v>
      </c>
      <c s="6" r="B15" t="n">
        <v>3014</v>
      </c>
      <c s="6" r="C15" t="n">
        <v>0</v>
      </c>
    </row>
    <row r="16" spans="1:4">
      <c s="4" r="A16" t="s">
        <v>410</v>
      </c>
      <c s="6" r="B16" t="n">
        <v>33294</v>
      </c>
      <c s="6" r="C16" t="n">
        <v>46358</v>
      </c>
    </row>
    <row r="17" spans="1:4">
      <c s="3" r="A17" t="s">
        <v>412</v>
      </c>
    </row>
    <row r="18" spans="1:4">
      <c s="4" r="A18" t="s">
        <v>406</v>
      </c>
      <c s="6" r="B18" t="n">
        <v>45206</v>
      </c>
      <c s="6" r="C18" t="n">
        <v>47061</v>
      </c>
    </row>
    <row r="19" spans="1:4">
      <c s="4" r="A19" t="s">
        <v>413</v>
      </c>
      <c s="6" r="B19" t="n">
        <v>3348</v>
      </c>
      <c s="6" r="C19" t="n">
        <v>1567</v>
      </c>
    </row>
    <row r="20" spans="1:4">
      <c s="4" r="A20" t="s">
        <v>408</v>
      </c>
      <c s="6" r="B20" t="n">
        <v>-6371</v>
      </c>
      <c s="6" r="C20" t="n">
        <v>-3059</v>
      </c>
    </row>
    <row r="21" spans="1:4">
      <c s="4" r="A21" t="s">
        <v>409</v>
      </c>
      <c s="6" r="B21" t="n">
        <v>0</v>
      </c>
      <c s="6" r="C21" t="n">
        <v>0</v>
      </c>
    </row>
    <row r="22" spans="1:4">
      <c s="4" r="A22" t="s">
        <v>410</v>
      </c>
      <c s="6" r="B22" t="n">
        <v>42183</v>
      </c>
      <c s="6" r="C22" t="n">
        <v>45569</v>
      </c>
    </row>
    <row r="23" spans="1:4">
      <c s="4" r="A23" t="s">
        <v>414</v>
      </c>
      <c s="6" r="B23" t="n">
        <v>1288</v>
      </c>
    </row>
    <row r="24" spans="1:4">
      <c s="4" r="A24" t="s">
        <v>415</v>
      </c>
    </row>
    <row r="25" spans="1:4">
      <c s="3" r="A25" t="s">
        <v>405</v>
      </c>
    </row>
    <row r="26" spans="1:4">
      <c s="4" r="A26" t="s">
        <v>406</v>
      </c>
      <c s="6" r="B26" t="n">
        <v>2944</v>
      </c>
      <c s="6" r="C26" t="n">
        <v>0</v>
      </c>
    </row>
    <row r="27" spans="1:4">
      <c s="4" r="A27" t="s">
        <v>407</v>
      </c>
      <c s="6" r="B27" t="n">
        <v>0</v>
      </c>
      <c s="6" r="C27" t="n">
        <v>0</v>
      </c>
    </row>
    <row r="28" spans="1:4">
      <c s="4" r="A28" t="s">
        <v>408</v>
      </c>
      <c s="6" r="B28" t="n">
        <v>-517</v>
      </c>
      <c s="6" r="C28" t="n">
        <v>0</v>
      </c>
    </row>
    <row r="29" spans="1:4">
      <c s="4" r="A29" t="s">
        <v>409</v>
      </c>
      <c s="6" r="B29" t="n">
        <v>0</v>
      </c>
      <c s="6" r="C29" t="n">
        <v>0</v>
      </c>
    </row>
    <row r="30" spans="1:4">
      <c s="4" r="A30" t="s">
        <v>410</v>
      </c>
      <c s="6" r="B30" t="n">
        <v>2427</v>
      </c>
      <c s="6" r="C30" t="n">
        <v>0</v>
      </c>
    </row>
    <row r="31" spans="1:4">
      <c s="3" r="A31" t="s">
        <v>412</v>
      </c>
    </row>
    <row r="32" spans="1:4">
      <c s="4" r="A32" t="s">
        <v>416</v>
      </c>
      <c s="6" r="B32" t="n">
        <v>1278</v>
      </c>
      <c s="6" r="C32" t="n">
        <v>0</v>
      </c>
    </row>
    <row r="33" spans="1:4">
      <c s="4" r="A33" t="s">
        <v>417</v>
      </c>
    </row>
    <row r="34" spans="1:4">
      <c s="3" r="A34" t="s">
        <v>405</v>
      </c>
    </row>
    <row r="35" spans="1:4">
      <c s="4" r="A35" t="s">
        <v>406</v>
      </c>
      <c s="6" r="B35" t="n">
        <v>5372</v>
      </c>
      <c s="6" r="C35" t="n">
        <v>0</v>
      </c>
    </row>
    <row r="36" spans="1:4">
      <c s="4" r="A36" t="s">
        <v>407</v>
      </c>
      <c s="6" r="B36" t="n">
        <v>-20</v>
      </c>
      <c s="6" r="C36" t="n">
        <v>0</v>
      </c>
    </row>
    <row r="37" spans="1:4">
      <c s="4" r="A37" t="s">
        <v>408</v>
      </c>
      <c s="6" r="B37" t="n">
        <v>0</v>
      </c>
      <c s="6" r="C37" t="n">
        <v>0</v>
      </c>
    </row>
    <row r="38" spans="1:4">
      <c s="4" r="A38" t="s">
        <v>409</v>
      </c>
      <c s="6" r="B38" t="n">
        <v>0</v>
      </c>
      <c s="6" r="C38" t="n">
        <v>0</v>
      </c>
    </row>
    <row r="39" spans="1:4">
      <c s="4" r="A39" t="s">
        <v>410</v>
      </c>
      <c s="6" r="B39" t="n">
        <v>5352</v>
      </c>
      <c s="6" r="C39" t="n">
        <v>0</v>
      </c>
    </row>
    <row r="40" spans="1:4">
      <c s="3" r="A40" t="s">
        <v>412</v>
      </c>
    </row>
    <row r="41" spans="1:4">
      <c s="4" r="A41" t="s">
        <v>416</v>
      </c>
      <c s="6" r="B41" t="n">
        <v>2343</v>
      </c>
      <c s="6" r="C41" t="n">
        <v>0</v>
      </c>
    </row>
    <row r="42" spans="1:4">
      <c s="4" r="A42" t="s">
        <v>418</v>
      </c>
    </row>
    <row r="43" spans="1:4">
      <c s="3" r="A43" t="s">
        <v>404</v>
      </c>
    </row>
    <row r="44" spans="1:4">
      <c s="4" r="A44" t="s">
        <v>236</v>
      </c>
      <c s="6" r="C44" t="n">
        <v>3014</v>
      </c>
    </row>
    <row r="45" spans="1:4">
      <c s="3" r="A45" t="s">
        <v>405</v>
      </c>
    </row>
    <row r="46" spans="1:4">
      <c s="4" r="A46" t="s">
        <v>406</v>
      </c>
      <c s="6" r="B46" t="n">
        <v>0</v>
      </c>
      <c s="6" r="C46" t="n">
        <v>0</v>
      </c>
    </row>
    <row r="47" spans="1:4">
      <c s="4" r="A47" t="s">
        <v>407</v>
      </c>
      <c s="6" r="B47" t="n">
        <v>3014</v>
      </c>
      <c s="6" r="C47" t="n">
        <v>0</v>
      </c>
    </row>
    <row r="48" spans="1:4">
      <c s="4" r="A48" t="s">
        <v>408</v>
      </c>
      <c s="6" r="B48" t="n">
        <v>0</v>
      </c>
      <c s="6" r="C48" t="n">
        <v>0</v>
      </c>
    </row>
    <row r="49" spans="1:4">
      <c s="4" r="A49" t="s">
        <v>409</v>
      </c>
      <c s="6" r="B49" t="n">
        <v>-3014</v>
      </c>
      <c s="6" r="C49" t="n">
        <v>0</v>
      </c>
    </row>
    <row r="50" spans="1:4">
      <c s="4" r="A50" t="s">
        <v>410</v>
      </c>
      <c s="6" r="B50" t="n">
        <v>0</v>
      </c>
      <c s="6" r="C50" t="n">
        <v>0</v>
      </c>
    </row>
    <row r="51" spans="1:4">
      <c s="3" r="A51" t="s">
        <v>412</v>
      </c>
    </row>
    <row r="52" spans="1:4">
      <c s="4" r="A52" t="s">
        <v>409</v>
      </c>
      <c s="6" r="C52" t="n">
        <v>3014</v>
      </c>
    </row>
    <row r="53" spans="1:4">
      <c s="4" r="A53" t="s">
        <v>419</v>
      </c>
    </row>
    <row r="54" spans="1:4">
      <c s="3" r="A54" t="s">
        <v>411</v>
      </c>
    </row>
    <row r="55" spans="1:4">
      <c s="4" r="A55" t="s">
        <v>406</v>
      </c>
      <c s="6" r="B55" t="n">
        <v>2771</v>
      </c>
      <c s="6" r="C55" t="n">
        <v>890</v>
      </c>
    </row>
    <row r="56" spans="1:4">
      <c s="4" r="A56" t="s">
        <v>407</v>
      </c>
      <c s="6" r="B56" t="n">
        <v>-313</v>
      </c>
      <c s="6" r="C56" t="n">
        <v>-12</v>
      </c>
    </row>
    <row r="57" spans="1:4">
      <c s="4" r="A57" t="s">
        <v>408</v>
      </c>
      <c s="6" r="B57" t="n">
        <v>-22</v>
      </c>
      <c s="6" r="C57" t="n">
        <v>-53</v>
      </c>
    </row>
    <row r="58" spans="1:4">
      <c s="4" r="A58" t="s">
        <v>409</v>
      </c>
      <c s="6" r="B58" t="n">
        <v>0</v>
      </c>
      <c s="6" r="C58" t="n">
        <v>0</v>
      </c>
    </row>
    <row r="59" spans="1:4">
      <c s="4" r="A59" t="s">
        <v>410</v>
      </c>
      <c s="6" r="B59" t="n">
        <v>2436</v>
      </c>
      <c s="6" r="C59" t="n">
        <v>825</v>
      </c>
    </row>
    <row r="60" spans="1:4">
      <c s="4" r="A60" t="s">
        <v>420</v>
      </c>
    </row>
    <row r="61" spans="1:4">
      <c s="3" r="A61" t="s">
        <v>411</v>
      </c>
    </row>
    <row r="62" spans="1:4">
      <c s="4" r="A62" t="s">
        <v>406</v>
      </c>
      <c s="6" r="B62" t="n">
        <v>-359</v>
      </c>
      <c s="6" r="C62" t="n">
        <v>0</v>
      </c>
    </row>
    <row r="63" spans="1:4">
      <c s="4" r="A63" t="s">
        <v>407</v>
      </c>
      <c s="6" r="B63" t="n">
        <v>0</v>
      </c>
      <c s="6" r="C63" t="n">
        <v>0</v>
      </c>
    </row>
    <row r="64" spans="1:4">
      <c s="4" r="A64" t="s">
        <v>408</v>
      </c>
      <c s="6" r="B64" t="n">
        <v>-3167</v>
      </c>
      <c s="6" r="C64" t="n">
        <v>0</v>
      </c>
    </row>
    <row r="65" spans="1:4">
      <c s="4" r="A65" t="s">
        <v>409</v>
      </c>
      <c s="6" r="B65" t="n">
        <v>3014</v>
      </c>
      <c s="6" r="C65" t="n">
        <v>0</v>
      </c>
    </row>
    <row r="66" spans="1:4">
      <c s="4" r="A66" t="s">
        <v>410</v>
      </c>
      <c s="6" r="B66" t="n">
        <v>-512</v>
      </c>
      <c s="6" r="C66" t="n">
        <v>0</v>
      </c>
    </row>
    <row r="67" spans="1:4">
      <c s="4" r="A67" t="s">
        <v>421</v>
      </c>
    </row>
    <row r="68" spans="1:4">
      <c s="3" r="A68" t="s">
        <v>411</v>
      </c>
    </row>
    <row r="69" spans="1:4">
      <c s="4" r="A69" t="s">
        <v>406</v>
      </c>
      <c s="6" r="B69" t="n">
        <v>-552</v>
      </c>
      <c s="6" r="C69" t="n">
        <v>1412</v>
      </c>
    </row>
    <row r="70" spans="1:4">
      <c s="4" r="A70" t="s">
        <v>407</v>
      </c>
      <c s="6" r="B70" t="n">
        <v>280</v>
      </c>
      <c s="6" r="C70" t="n">
        <v>-606</v>
      </c>
    </row>
    <row r="71" spans="1:4">
      <c s="4" r="A71" t="s">
        <v>408</v>
      </c>
      <c s="6" r="B71" t="n">
        <v>-155</v>
      </c>
      <c s="6" r="C71" t="n">
        <v>-383</v>
      </c>
    </row>
    <row r="72" spans="1:4">
      <c s="4" r="A72" t="s">
        <v>409</v>
      </c>
      <c s="6" r="B72" t="n">
        <v>0</v>
      </c>
      <c s="6" r="C72" t="n">
        <v>0</v>
      </c>
    </row>
    <row r="73" spans="1:4">
      <c s="4" r="A73" t="s">
        <v>410</v>
      </c>
      <c s="6" r="B73" t="n">
        <v>-427</v>
      </c>
      <c s="6" r="C73" t="n">
        <v>423</v>
      </c>
    </row>
    <row r="74" spans="1:4">
      <c s="4" r="A74" t="s">
        <v>422</v>
      </c>
    </row>
    <row r="75" spans="1:4">
      <c s="3" r="A75" t="s">
        <v>411</v>
      </c>
    </row>
    <row r="76" spans="1:4">
      <c s="4" r="A76" t="s">
        <v>406</v>
      </c>
      <c s="6" r="B76" t="n">
        <v>33070</v>
      </c>
      <c s="6" r="C76" t="n">
        <v>44400</v>
      </c>
    </row>
    <row r="77" spans="1:4">
      <c s="4" r="A77" t="s">
        <v>407</v>
      </c>
      <c s="6" r="B77" t="n">
        <v>0</v>
      </c>
      <c s="6" r="C77" t="n">
        <v>1876</v>
      </c>
    </row>
    <row r="78" spans="1:4">
      <c s="4" r="A78" t="s">
        <v>408</v>
      </c>
      <c s="6" r="B78" t="n">
        <v>-2498</v>
      </c>
      <c s="6" r="C78" t="n">
        <v>-2759</v>
      </c>
    </row>
    <row r="79" spans="1:4">
      <c s="4" r="A79" t="s">
        <v>409</v>
      </c>
      <c s="6" r="B79" t="n">
        <v>0</v>
      </c>
      <c s="6" r="C79" t="n">
        <v>0</v>
      </c>
    </row>
    <row r="80" spans="1:4">
      <c s="4" r="A80" t="s">
        <v>410</v>
      </c>
      <c s="6" r="B80" t="n">
        <v>30572</v>
      </c>
      <c s="6" r="C80" t="n">
        <v>43517</v>
      </c>
    </row>
    <row r="81" spans="1:4">
      <c s="4" r="A81" t="s">
        <v>423</v>
      </c>
    </row>
    <row r="82" spans="1:4">
      <c s="3" r="A82" t="s">
        <v>405</v>
      </c>
    </row>
    <row r="83" spans="1:4">
      <c s="4" r="A83" t="s">
        <v>406</v>
      </c>
      <c s="6" r="B83" t="n">
        <v>594</v>
      </c>
      <c s="6" r="C83" t="n">
        <v>-1377</v>
      </c>
    </row>
    <row r="84" spans="1:4">
      <c s="4" r="A84" t="s">
        <v>407</v>
      </c>
      <c s="6" r="B84" t="n">
        <v>517</v>
      </c>
      <c s="6" r="C84" t="n">
        <v>423</v>
      </c>
    </row>
    <row r="85" spans="1:4">
      <c s="4" r="A85" t="s">
        <v>408</v>
      </c>
      <c s="6" r="B85" t="n">
        <v>-1</v>
      </c>
      <c s="6" r="C85" t="n">
        <v>165</v>
      </c>
    </row>
    <row r="86" spans="1:4">
      <c s="4" r="A86" t="s">
        <v>409</v>
      </c>
      <c s="6" r="B86" t="n">
        <v>0</v>
      </c>
      <c s="6" r="C86" t="n">
        <v>0</v>
      </c>
    </row>
    <row r="87" spans="1:4">
      <c s="4" r="A87" t="s">
        <v>410</v>
      </c>
      <c s="6" r="B87" t="n">
        <v>1110</v>
      </c>
      <c s="6" r="C87" t="n">
        <v>-789</v>
      </c>
    </row>
    <row r="88" spans="1:4">
      <c s="3" r="A88" t="s">
        <v>411</v>
      </c>
    </row>
    <row r="89" spans="1:4">
      <c s="4" r="A89" t="s">
        <v>406</v>
      </c>
      <c s="6" r="B89" t="n">
        <v>1366</v>
      </c>
      <c s="6" r="C89" t="n">
        <v>1736</v>
      </c>
    </row>
    <row r="90" spans="1:4">
      <c s="4" r="A90" t="s">
        <v>407</v>
      </c>
      <c s="6" r="B90" t="n">
        <v>-130</v>
      </c>
      <c s="6" r="C90" t="n">
        <v>-114</v>
      </c>
    </row>
    <row r="91" spans="1:4">
      <c s="4" r="A91" t="s">
        <v>408</v>
      </c>
      <c s="6" r="B91" t="n">
        <v>-11</v>
      </c>
      <c s="6" r="C91" t="n">
        <v>-29</v>
      </c>
    </row>
    <row r="92" spans="1:4">
      <c s="4" r="A92" t="s">
        <v>409</v>
      </c>
      <c s="6" r="B92" t="n">
        <v>0</v>
      </c>
      <c s="6" r="C92" t="n">
        <v>0</v>
      </c>
    </row>
    <row r="93" spans="1:4">
      <c s="4" r="A93" t="s">
        <v>410</v>
      </c>
      <c s="7" r="B93" t="n">
        <v>1225</v>
      </c>
      <c s="7" r="C93" t="n">
        <v>15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24</v>
      </c>
      <c s="2" r="B1" t="s">
        <v>2</v>
      </c>
      <c s="2" r="C1" t="s">
        <v>57</v>
      </c>
    </row>
    <row r="2" spans="1:3">
      <c s="3" r="A2" t="s">
        <v>425</v>
      </c>
    </row>
    <row r="3" spans="1:3">
      <c s="4" r="A3" t="s">
        <v>426</v>
      </c>
      <c s="7" r="B3" t="n">
        <v>165540</v>
      </c>
      <c s="7" r="C3" t="n">
        <v>168563</v>
      </c>
    </row>
    <row r="4" spans="1:3">
      <c s="4" r="A4" t="s">
        <v>427</v>
      </c>
      <c s="6" r="B4" t="n">
        <v>14977</v>
      </c>
      <c s="6" r="C4" t="n">
        <v>16542</v>
      </c>
    </row>
    <row r="5" spans="1:3">
      <c s="4" r="A5" t="s">
        <v>80</v>
      </c>
      <c s="6" r="B5" t="n">
        <v>150563</v>
      </c>
      <c s="6" r="C5" t="n">
        <v>152021</v>
      </c>
    </row>
    <row r="6" spans="1:3">
      <c s="4" r="A6" t="s">
        <v>428</v>
      </c>
    </row>
    <row r="7" spans="1:3">
      <c s="3" r="A7" t="s">
        <v>425</v>
      </c>
    </row>
    <row r="8" spans="1:3">
      <c s="4" r="A8" t="s">
        <v>429</v>
      </c>
      <c s="6" r="B8" t="n">
        <v>8184</v>
      </c>
      <c s="6" r="C8" t="n">
        <v>8184</v>
      </c>
    </row>
    <row r="9" spans="1:3">
      <c s="4" r="A9" t="s">
        <v>430</v>
      </c>
    </row>
    <row r="10" spans="1:3">
      <c s="3" r="A10" t="s">
        <v>425</v>
      </c>
    </row>
    <row r="11" spans="1:3">
      <c s="4" r="A11" t="s">
        <v>429</v>
      </c>
      <c s="6" r="B11" t="n">
        <v>109168</v>
      </c>
      <c s="6" r="C11" t="n">
        <v>109168</v>
      </c>
    </row>
    <row r="12" spans="1:3">
      <c s="4" r="A12" t="s">
        <v>431</v>
      </c>
    </row>
    <row r="13" spans="1:3">
      <c s="3" r="A13" t="s">
        <v>425</v>
      </c>
    </row>
    <row r="14" spans="1:3">
      <c s="4" r="A14" t="s">
        <v>429</v>
      </c>
      <c s="6" r="B14" t="n">
        <v>42183</v>
      </c>
      <c s="6" r="C14" t="n">
        <v>45206</v>
      </c>
    </row>
    <row r="15" spans="1:3">
      <c s="4" r="A15" t="s">
        <v>42</v>
      </c>
    </row>
    <row r="16" spans="1:3">
      <c s="3" r="A16" t="s">
        <v>425</v>
      </c>
    </row>
    <row r="17" spans="1:3">
      <c s="4" r="A17" t="s">
        <v>429</v>
      </c>
      <c s="7" r="B17" t="n">
        <v>6005</v>
      </c>
      <c s="7" r="C17" t="n">
        <v>60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432</v>
      </c>
      <c s="2" r="B1" t="s">
        <v>433</v>
      </c>
    </row>
    <row r="2" spans="1:2">
      <c s="3" r="A2" t="s">
        <v>191</v>
      </c>
    </row>
    <row r="3" spans="1:2">
      <c s="4" r="A3" t="s">
        <v>434</v>
      </c>
      <c s="7" r="B3" t="n">
        <v>31000</v>
      </c>
    </row>
    <row r="4" spans="1:2">
      <c s="4" r="A4" t="s">
        <v>435</v>
      </c>
      <c s="7" r="B4" t="n">
        <v>3000</v>
      </c>
    </row>
    <row r="5" spans="1:2">
      <c s="4" r="A5" t="s">
        <v>436</v>
      </c>
      <c s="4" r="B5" t="s">
        <v>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8</v>
      </c>
      <c s="2" r="B1" t="s">
        <v>2</v>
      </c>
      <c s="2" r="C1" t="s">
        <v>57</v>
      </c>
    </row>
    <row r="2" spans="1:3">
      <c s="3" r="A2" t="s">
        <v>109</v>
      </c>
    </row>
    <row r="3" spans="1:3">
      <c s="4" r="A3" t="s">
        <v>110</v>
      </c>
      <c s="10" r="B3" t="n">
        <v>0.521</v>
      </c>
      <c s="10" r="C3" t="n">
        <v>0.521</v>
      </c>
    </row>
    <row r="4" spans="1:3">
      <c s="4" r="A4" t="s">
        <v>111</v>
      </c>
      <c s="6" r="B4" t="n">
        <v>36000000</v>
      </c>
      <c s="6" r="C4" t="n">
        <v>36000000</v>
      </c>
    </row>
    <row r="5" spans="1:3">
      <c s="4" r="A5" t="s">
        <v>112</v>
      </c>
      <c s="6" r="B5" t="n">
        <v>20425794</v>
      </c>
      <c s="6" r="C5" t="n">
        <v>20381949</v>
      </c>
    </row>
    <row r="6" spans="1:3">
      <c s="4" r="A6" t="s">
        <v>113</v>
      </c>
      <c s="6" r="B6" t="n">
        <v>20425794</v>
      </c>
      <c s="6" r="C6" t="n">
        <v>20381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23</v>
      </c>
    </row>
    <row r="3" spans="1:3">
      <c s="3" r="A3" t="s">
        <v>115</v>
      </c>
    </row>
    <row r="4" spans="1:3">
      <c s="4" r="A4" t="s">
        <v>116</v>
      </c>
      <c s="7" r="B4" t="n">
        <v>3378</v>
      </c>
      <c s="7" r="C4" t="n">
        <v>4695</v>
      </c>
    </row>
    <row r="5" spans="1:3">
      <c s="3" r="A5" t="s">
        <v>117</v>
      </c>
    </row>
    <row r="6" spans="1:3">
      <c s="4" r="A6" t="s">
        <v>35</v>
      </c>
      <c s="6" r="B6" t="n">
        <v>11597</v>
      </c>
      <c s="6" r="C6" t="n">
        <v>10558</v>
      </c>
    </row>
    <row r="7" spans="1:3">
      <c s="4" r="A7" t="s">
        <v>118</v>
      </c>
      <c s="6" r="B7" t="n">
        <v>999</v>
      </c>
      <c s="6" r="C7" t="n">
        <v>460</v>
      </c>
    </row>
    <row r="8" spans="1:3">
      <c s="4" r="A8" t="s">
        <v>119</v>
      </c>
      <c s="6" r="B8" t="n">
        <v>473</v>
      </c>
      <c s="6" r="C8" t="n">
        <v>399</v>
      </c>
    </row>
    <row r="9" spans="1:3">
      <c s="3" r="A9" t="s">
        <v>120</v>
      </c>
    </row>
    <row r="10" spans="1:3">
      <c s="4" r="A10" t="s">
        <v>121</v>
      </c>
      <c s="6" r="B10" t="n">
        <v>3724</v>
      </c>
      <c s="6" r="C10" t="n">
        <v>-410</v>
      </c>
    </row>
    <row r="11" spans="1:3">
      <c s="4" r="A11" t="s">
        <v>122</v>
      </c>
      <c s="6" r="B11" t="n">
        <v>-1704</v>
      </c>
      <c s="6" r="C11" t="n">
        <v>167</v>
      </c>
    </row>
    <row r="12" spans="1:3">
      <c s="4" r="A12" t="s">
        <v>94</v>
      </c>
      <c s="6" r="B12" t="n">
        <v>-1392</v>
      </c>
      <c s="6" r="C12" t="n">
        <v>697</v>
      </c>
    </row>
    <row r="13" spans="1:3">
      <c s="4" r="A13" t="s">
        <v>123</v>
      </c>
      <c s="6" r="B13" t="n">
        <v>10049</v>
      </c>
      <c s="6" r="C13" t="n">
        <v>9011</v>
      </c>
    </row>
    <row r="14" spans="1:3">
      <c s="4" r="A14" t="s">
        <v>124</v>
      </c>
      <c s="6" r="B14" t="n">
        <v>2169</v>
      </c>
      <c s="6" r="C14" t="n">
        <v>2289</v>
      </c>
    </row>
    <row r="15" spans="1:3">
      <c s="4" r="A15" t="s">
        <v>125</v>
      </c>
      <c s="6" r="B15" t="n">
        <v>3021</v>
      </c>
      <c s="6" r="C15" t="n">
        <v>1418</v>
      </c>
    </row>
    <row r="16" spans="1:3">
      <c s="4" r="A16" t="s">
        <v>126</v>
      </c>
      <c s="6" r="B16" t="n">
        <v>-227</v>
      </c>
      <c s="6" r="C16" t="n">
        <v>-2117</v>
      </c>
    </row>
    <row r="17" spans="1:3">
      <c s="4" r="A17" t="s">
        <v>127</v>
      </c>
      <c s="6" r="B17" t="n">
        <v>32087</v>
      </c>
      <c s="6" r="C17" t="n">
        <v>27167</v>
      </c>
    </row>
    <row r="18" spans="1:3">
      <c s="3" r="A18" t="s">
        <v>128</v>
      </c>
    </row>
    <row r="19" spans="1:3">
      <c s="4" r="A19" t="s">
        <v>129</v>
      </c>
      <c s="6" r="B19" t="n">
        <v>-31560</v>
      </c>
      <c s="6" r="C19" t="n">
        <v>-16253</v>
      </c>
    </row>
    <row r="20" spans="1:3">
      <c s="4" r="A20" t="s">
        <v>130</v>
      </c>
      <c s="6" r="B20" t="n">
        <v>-1470</v>
      </c>
      <c s="6" r="C20" t="n">
        <v>-1847</v>
      </c>
    </row>
    <row r="21" spans="1:3">
      <c s="4" r="A21" t="s">
        <v>131</v>
      </c>
      <c s="6" r="B21" t="n">
        <v>0</v>
      </c>
      <c s="6" r="C21" t="n">
        <v>-59</v>
      </c>
    </row>
    <row r="22" spans="1:3">
      <c s="4" r="A22" t="s">
        <v>132</v>
      </c>
      <c s="6" r="B22" t="n">
        <v>-1061</v>
      </c>
      <c s="6" r="C22" t="n">
        <v>-991</v>
      </c>
    </row>
    <row r="23" spans="1:3">
      <c s="4" r="A23" t="s">
        <v>133</v>
      </c>
      <c s="6" r="B23" t="n">
        <v>-395</v>
      </c>
      <c s="6" r="C23" t="n">
        <v>-2318</v>
      </c>
    </row>
    <row r="24" spans="1:3">
      <c s="4" r="A24" t="s">
        <v>134</v>
      </c>
      <c s="6" r="B24" t="n">
        <v>-34486</v>
      </c>
      <c s="6" r="C24" t="n">
        <v>-21468</v>
      </c>
    </row>
    <row r="25" spans="1:3">
      <c s="3" r="A25" t="s">
        <v>135</v>
      </c>
    </row>
    <row r="26" spans="1:3">
      <c s="4" r="A26" t="s">
        <v>136</v>
      </c>
      <c s="6" r="B26" t="n">
        <v>14950</v>
      </c>
      <c s="6" r="C26" t="n">
        <v>16700</v>
      </c>
    </row>
    <row r="27" spans="1:3">
      <c s="4" r="A27" t="s">
        <v>137</v>
      </c>
      <c s="6" r="B27" t="n">
        <v>-10050</v>
      </c>
      <c s="6" r="C27" t="n">
        <v>-18200</v>
      </c>
    </row>
    <row r="28" spans="1:3">
      <c s="4" r="A28" t="s">
        <v>138</v>
      </c>
      <c s="6" r="B28" t="n">
        <v>-152</v>
      </c>
      <c s="6" r="C28" t="n">
        <v>-147</v>
      </c>
    </row>
    <row r="29" spans="1:3">
      <c s="4" r="A29" t="s">
        <v>139</v>
      </c>
      <c s="6" r="B29" t="n">
        <v>-4135</v>
      </c>
      <c s="6" r="C29" t="n">
        <v>-3966</v>
      </c>
    </row>
    <row r="30" spans="1:3">
      <c s="4" r="A30" t="s">
        <v>140</v>
      </c>
      <c s="6" r="B30" t="n">
        <v>451</v>
      </c>
      <c s="6" r="C30" t="n">
        <v>433</v>
      </c>
    </row>
    <row r="31" spans="1:3">
      <c s="4" r="A31" t="s">
        <v>141</v>
      </c>
      <c s="6" r="B31" t="n">
        <v>108</v>
      </c>
      <c s="6" r="C31" t="n">
        <v>526</v>
      </c>
    </row>
    <row r="32" spans="1:3">
      <c s="4" r="A32" t="s">
        <v>142</v>
      </c>
      <c s="6" r="B32" t="n">
        <v>5155</v>
      </c>
      <c s="6" r="C32" t="n">
        <v>2416</v>
      </c>
    </row>
    <row r="33" spans="1:3">
      <c s="4" r="A33" t="s">
        <v>143</v>
      </c>
      <c s="6" r="B33" t="n">
        <v>-475</v>
      </c>
      <c s="6" r="C33" t="n">
        <v>-443</v>
      </c>
    </row>
    <row r="34" spans="1:3">
      <c s="4" r="A34" t="s">
        <v>144</v>
      </c>
      <c s="6" r="B34" t="n">
        <v>5852</v>
      </c>
      <c s="6" r="C34" t="n">
        <v>-2681</v>
      </c>
    </row>
    <row r="35" spans="1:3">
      <c s="4" r="A35" t="s">
        <v>145</v>
      </c>
      <c s="6" r="B35" t="n">
        <v>3453</v>
      </c>
      <c s="6" r="C35" t="n">
        <v>3018</v>
      </c>
    </row>
    <row r="36" spans="1:3">
      <c s="4" r="A36" t="s">
        <v>146</v>
      </c>
      <c s="6" r="B36" t="n">
        <v>5239</v>
      </c>
      <c s="6" r="C36" t="n">
        <v>2399</v>
      </c>
    </row>
    <row r="37" spans="1:3">
      <c s="4" r="A37" t="s">
        <v>147</v>
      </c>
      <c s="6" r="B37" t="n">
        <v>8692</v>
      </c>
      <c s="6" r="C37" t="n">
        <v>5417</v>
      </c>
    </row>
    <row r="38" spans="1:3">
      <c s="3" r="A38" t="s">
        <v>148</v>
      </c>
    </row>
    <row r="39" spans="1:3">
      <c s="4" r="A39" t="s">
        <v>149</v>
      </c>
      <c s="6" r="B39" t="n">
        <v>6370</v>
      </c>
      <c s="6" r="C39" t="n">
        <v>6474</v>
      </c>
    </row>
    <row r="40" spans="1:3">
      <c s="4" r="A40" t="s">
        <v>150</v>
      </c>
      <c s="6" r="B40" t="n">
        <v>-7950</v>
      </c>
      <c s="6" r="C40" t="n">
        <v>-6000</v>
      </c>
    </row>
    <row r="41" spans="1:3">
      <c s="3" r="A41" t="s">
        <v>151</v>
      </c>
    </row>
    <row r="42" spans="1:3">
      <c s="4" r="A42" t="s">
        <v>152</v>
      </c>
      <c s="6" r="B42" t="n">
        <v>3975</v>
      </c>
      <c s="6" r="C42" t="n">
        <v>4408</v>
      </c>
    </row>
    <row r="43" spans="1:3">
      <c s="4" r="A43" t="s">
        <v>153</v>
      </c>
      <c s="7" r="B43" t="n">
        <v>3797</v>
      </c>
      <c s="7" r="C43"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Balance </vt:lpstr>
      <vt:lpstr>Condensed Consolidated Balance4</vt:lpstr>
      <vt:lpstr>Condensed Consolidated Stateme5</vt:lpstr>
      <vt:lpstr>General</vt:lpstr>
      <vt:lpstr>Equity Plans</vt:lpstr>
      <vt:lpstr>Real Estate Investments</vt:lpstr>
      <vt:lpstr>Defined Benefit Plan</vt:lpstr>
      <vt:lpstr>Segment and Nonregulated Busine</vt:lpstr>
      <vt:lpstr>Long-Term Liabilities and Bank </vt:lpstr>
      <vt:lpstr>Fair Value Measurement</vt:lpstr>
      <vt:lpstr>Regulatory Rate Filings</vt:lpstr>
      <vt:lpstr>Balancing and Memorandum Accoun</vt:lpstr>
      <vt:lpstr>Regulatory Assets and Liabiliti</vt:lpstr>
      <vt:lpstr>Texas Water Alliance Limited (N</vt:lpstr>
      <vt:lpstr>Legal Proceedings</vt:lpstr>
      <vt:lpstr>General (Policies)</vt:lpstr>
      <vt:lpstr>Equity Plans (Tables)</vt:lpstr>
      <vt:lpstr>Real Estate Investments (Tables</vt:lpstr>
      <vt:lpstr>Defined Benfit Plan (Tables)</vt:lpstr>
      <vt:lpstr>Segment and Nonregulated Busi22</vt:lpstr>
      <vt:lpstr>Balancing and Memorandum Acco23</vt:lpstr>
      <vt:lpstr>Regulatory Assets and Liabili24</vt:lpstr>
      <vt:lpstr>General -New Accounting Pronoun</vt:lpstr>
      <vt:lpstr>General - Additional Informatio</vt:lpstr>
      <vt:lpstr>General - Earnings Per Share (D</vt:lpstr>
      <vt:lpstr>General - Depreciation (Details</vt:lpstr>
      <vt:lpstr>Equity Plans (Details)</vt:lpstr>
      <vt:lpstr>Real Estate Investments (Detail</vt:lpstr>
      <vt:lpstr>Defined Benfit Plan (Details)</vt:lpstr>
      <vt:lpstr>Segment and Nonregulated Busi32</vt:lpstr>
      <vt:lpstr>Long-Term Liabilities and Ban33</vt:lpstr>
      <vt:lpstr>Fair Value Measurement (Details</vt:lpstr>
      <vt:lpstr>Regulatory Rate Filings (Detail</vt:lpstr>
      <vt:lpstr>Balancing and Memorandum Acco36</vt:lpstr>
      <vt:lpstr>Regulatory Assets and Liabili37</vt:lpstr>
      <vt:lpstr>Texas Water Alliance Limited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24:15Z</dcterms:created>
  <dcterms:modified xmlns:dcterms="http://purl.org/dc/terms/" xmlns:xsi="http://www.w3.org/2001/XMLSchema-instance" xsi:type="dcterms:W3CDTF">2016-05-02T16:24:15Z</dcterms:modified>
  <dc:title xmlns:dc="http://purl.org/dc/elements/1.1/">Untitled</dc:title>
  <dc:description xmlns:dc="http://purl.org/dc/elements/1.1/"/>
  <dc:subject xmlns:dc="http://purl.org/dc/elements/1.1/"/>
  <cp:keywords/>
  <cp:category/>
</cp:coreProperties>
</file>